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 of Stock" sheetId="6" r:id="rId6"/>
    <s:sheet name="Consolidated Statements of Cash" sheetId="7" r:id="rId7"/>
    <s:sheet name="Basis of Presentation" sheetId="8" r:id="rId8"/>
    <s:sheet name="Summary of Significant Accounti" sheetId="9" r:id="rId9"/>
    <s:sheet name="Property and Equipment" sheetId="10" r:id="rId10"/>
    <s:sheet name="Net Income (Loss) per Common Sh" sheetId="11" r:id="rId11"/>
    <s:sheet name="Commitments and Contingencies" sheetId="12" r:id="rId12"/>
    <s:sheet name="Revolving Credit Facility" sheetId="13" r:id="rId13"/>
    <s:sheet name="Capitalization" sheetId="14" r:id="rId14"/>
    <s:sheet name="Stock Plans" sheetId="15" r:id="rId15"/>
    <s:sheet name="Income Taxes" sheetId="16" r:id="rId16"/>
    <s:sheet name="Summary of Significant Accoun17" sheetId="17" r:id="rId17"/>
    <s:sheet name="Summary of Significant Accoun18" sheetId="18" r:id="rId18"/>
    <s:sheet name="Property and Equipment (Tables)" sheetId="19" r:id="rId19"/>
    <s:sheet name="Net Income (Loss) per Common 20" sheetId="20" r:id="rId20"/>
    <s:sheet name="Stock Plans (Tables)" sheetId="21" r:id="rId21"/>
    <s:sheet name="Income Taxes (Tables)" sheetId="22" r:id="rId22"/>
    <s:sheet name="Summary of Significant Accoun23" sheetId="23" r:id="rId23"/>
    <s:sheet name="Summary of Significant Accoun24" sheetId="24" r:id="rId24"/>
    <s:sheet name="Summary of Significant Accoun25" sheetId="25" r:id="rId25"/>
    <s:sheet name="Property and Equipment (Detail)" sheetId="26" r:id="rId26"/>
    <s:sheet name="Property and Equipment Textual " sheetId="27" r:id="rId27"/>
    <s:sheet name="Net Income (Loss) per Common 28" sheetId="28" r:id="rId28"/>
    <s:sheet name="Net Income (Loss) per Common 29" sheetId="29" r:id="rId29"/>
    <s:sheet name="Revolving Credit Facility (Deta" sheetId="30" r:id="rId30"/>
    <s:sheet name="Capitalization (Detail)" sheetId="31" r:id="rId31"/>
    <s:sheet name="Stock Plans - Stock-Based Compe" sheetId="32" r:id="rId32"/>
    <s:sheet name="Stock Plans - Activity for Comp" sheetId="33" r:id="rId33"/>
    <s:sheet name="Stock Plans - Additional Inform" sheetId="34" r:id="rId34"/>
    <s:sheet name="Stock Plans - Assumptions Used " sheetId="35" r:id="rId35"/>
    <s:sheet name="Stock Plans - Restricted Stock " sheetId="36" r:id="rId36"/>
    <s:sheet name="Stock Plans - Employee Stock Pu" sheetId="37" r:id="rId37"/>
    <s:sheet name="Income Taxes - Additional Infor" sheetId="38" r:id="rId38"/>
    <s:sheet name="Income Taxes - Reconciliation o" sheetId="39" r:id="rId39"/>
  </s:sheets>
  <s:definedNames/>
  <s:calcPr calcId="124519" calcMode="auto" fullCalcOnLoad="1"/>
</s:workbook>
</file>

<file path=xl/sharedStrings.xml><?xml version="1.0" encoding="utf-8"?>
<sst xmlns="http://schemas.openxmlformats.org/spreadsheetml/2006/main" uniqueCount="384">
  <si>
    <t>Document and Entity Information - shares</t>
  </si>
  <si>
    <t>6 Months Ended</t>
  </si>
  <si>
    <t>Sep. 30, 2015</t>
  </si>
  <si>
    <t>Oct. 28, 2015</t>
  </si>
  <si>
    <t>Document And Entity Information [Abstract]</t>
  </si>
  <si>
    <t>Trading Symbol</t>
  </si>
  <si>
    <t>CVLT</t>
  </si>
  <si>
    <t>Entity Registrant Name</t>
  </si>
  <si>
    <t>COMMVAULT SYSTEMS INC</t>
  </si>
  <si>
    <t>Entity Central Index Key</t>
  </si>
  <si>
    <t>Current Fiscal Year End Date</t>
  </si>
  <si>
    <t>--03-31</t>
  </si>
  <si>
    <t>Entity Filer Category</t>
  </si>
  <si>
    <t>Large Accelerated Filer</t>
  </si>
  <si>
    <t>Document Type</t>
  </si>
  <si>
    <t>10-Q</t>
  </si>
  <si>
    <t>Document Period End Date</t>
  </si>
  <si>
    <t>Sep. 30,
		2015</t>
  </si>
  <si>
    <t>Document Fiscal Year Focus</t>
  </si>
  <si>
    <t>Document Fiscal Period Focus</t>
  </si>
  <si>
    <t>Q2</t>
  </si>
  <si>
    <t>Amendment Flag</t>
  </si>
  <si>
    <t>false</t>
  </si>
  <si>
    <t>Entity Common Stock, Shares Outstanding</t>
  </si>
  <si>
    <t>Consolidated Balance Sheets (Unaudited) - USD ($) $ in Thousands</t>
  </si>
  <si>
    <t>Mar. 31, 2015</t>
  </si>
  <si>
    <t>Current assets:</t>
  </si>
  <si>
    <t>Cash and cash equivalents</t>
  </si>
  <si>
    <t>Short-term investments</t>
  </si>
  <si>
    <t>Trade accounts receivable, less allowance for doubtful accounts of $98 at September 30, 2015 and $104 at March 31, 2015</t>
  </si>
  <si>
    <t>Prepaid expenses and other current assets</t>
  </si>
  <si>
    <t>Deferred tax assets, net</t>
  </si>
  <si>
    <t>Total current assets</t>
  </si>
  <si>
    <t>Property and equipment, net</t>
  </si>
  <si>
    <t>Other assets</t>
  </si>
  <si>
    <t>Total assets</t>
  </si>
  <si>
    <t>Current liabilities:</t>
  </si>
  <si>
    <t>Accounts payable</t>
  </si>
  <si>
    <t>Accrued liabilities</t>
  </si>
  <si>
    <t>Deferred revenue</t>
  </si>
  <si>
    <t>Total current liabilities</t>
  </si>
  <si>
    <t>Deferred revenue, less current portion</t>
  </si>
  <si>
    <t>Other liabilities</t>
  </si>
  <si>
    <t>Commitments and contingencies (Note 5)</t>
  </si>
  <si>
    <t xml:space="preserve"> </t>
  </si>
  <si>
    <t>Stockholders’ equity:</t>
  </si>
  <si>
    <t>Preferred stock, $0.01 par value: 50,000 shares authorized, no shares issued and outstanding at September 30, 2015 and March 31, 2015</t>
  </si>
  <si>
    <t>Common stock, $0.01 par value: 250,000 shares authorized, 45,126 shares and 45,122 shares issued and outstanding at September 30, 2015 and March 31, 2015, respectively</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doubtful trade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Loss) (Unaudited) - USD ($) shares in Thousands, $ in Thousands</t>
  </si>
  <si>
    <t>3 Months Ended</t>
  </si>
  <si>
    <t>Sep. 30, 2014</t>
  </si>
  <si>
    <t>Revenues:</t>
  </si>
  <si>
    <t>Software</t>
  </si>
  <si>
    <t>Services</t>
  </si>
  <si>
    <t>Total revenues</t>
  </si>
  <si>
    <t>Cost of revenues:</t>
  </si>
  <si>
    <t>Total cost of revenues</t>
  </si>
  <si>
    <t>Gross margin</t>
  </si>
  <si>
    <t>Operating expenses:</t>
  </si>
  <si>
    <t>Sales and marketing</t>
  </si>
  <si>
    <t>Research and development</t>
  </si>
  <si>
    <t>General and administrative</t>
  </si>
  <si>
    <t>Depreciation and amortization</t>
  </si>
  <si>
    <t>Total operating expenses</t>
  </si>
  <si>
    <t>Income (loss) from operations</t>
  </si>
  <si>
    <t>Interest expense</t>
  </si>
  <si>
    <t>Interest incom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Unaudited) - USD ($) $ in Thousands</t>
  </si>
  <si>
    <t>Statement of Comprehensive Income [Abstract]</t>
  </si>
  <si>
    <t>Other comprehensive income:</t>
  </si>
  <si>
    <t>Foreign currency translation adjustment</t>
  </si>
  <si>
    <t>Comprehensive income (loss)</t>
  </si>
  <si>
    <t>Consolidated Statement of Stockholders' Equity (Unaudited) - 6 months ended Sep. 30, 2015 - USD ($) shares in Thousands, $ in Thousands</t>
  </si>
  <si>
    <t>Total</t>
  </si>
  <si>
    <t>Common Stock</t>
  </si>
  <si>
    <t>Additional Paid – In Capital</t>
  </si>
  <si>
    <t>Accumulated Deficit</t>
  </si>
  <si>
    <t>Accumulated Other Comprehensive Loss</t>
  </si>
  <si>
    <t>Beginning Balance (in shares) at Mar. 31, 2015</t>
  </si>
  <si>
    <t>Beginning Balance at Mar. 31, 2015</t>
  </si>
  <si>
    <t>Increase (Decrease) in Stockholders' Equity [Roll Forward]</t>
  </si>
  <si>
    <t>Stock-based compensation</t>
  </si>
  <si>
    <t>Tax benefits relating to stock-based payments</t>
  </si>
  <si>
    <t>Share issuances related to stock-based compensation (in shares)</t>
  </si>
  <si>
    <t>Share issuances related to stock-based compensation</t>
  </si>
  <si>
    <t>Repurchase of common stock (in shares)</t>
  </si>
  <si>
    <t>Repurchase of common stock</t>
  </si>
  <si>
    <t>Net loss</t>
  </si>
  <si>
    <t>Other comprehensive loss</t>
  </si>
  <si>
    <t>Ending Balance (in shares) at Sep. 30, 2015</t>
  </si>
  <si>
    <t>Ending Balance at Sep. 30, 2015</t>
  </si>
  <si>
    <t>Consolidated Statements of Cash Flows (Unaudited) - USD ($) $ in Thousands</t>
  </si>
  <si>
    <t>Cash flows from operating activities</t>
  </si>
  <si>
    <t>Adjustments to reconcile net income (loss) to net cash provided by operating activities:</t>
  </si>
  <si>
    <t>Noncash stock-based compensation</t>
  </si>
  <si>
    <t>Excess tax benefits from stock-based compensation</t>
  </si>
  <si>
    <t>Deferred income taxes</t>
  </si>
  <si>
    <t>Changes in operating assets and liabilities:</t>
  </si>
  <si>
    <t>Trade accounts receivable</t>
  </si>
  <si>
    <t>Net cash provided by operating activities</t>
  </si>
  <si>
    <t>Cash flows from investing activities</t>
  </si>
  <si>
    <t>Purchase of short-term investments</t>
  </si>
  <si>
    <t>Proceeds from maturity of short-term investments</t>
  </si>
  <si>
    <t>Purchases for corporate campus headquarters</t>
  </si>
  <si>
    <t>Purchase of property and equipment</t>
  </si>
  <si>
    <t>Net cash used in investing activities</t>
  </si>
  <si>
    <t>Cash flows from financing activities</t>
  </si>
  <si>
    <t>Debt issuance costs</t>
  </si>
  <si>
    <t>Proceeds from the exercise of stock options and the Employee Stock Purchase Plan</t>
  </si>
  <si>
    <t>Net cash used in financing activities</t>
  </si>
  <si>
    <t>Effects of exchange rate — changes in cash</t>
  </si>
  <si>
    <t>Net decrease in cash and cash equivalents</t>
  </si>
  <si>
    <t>Cash and cash equivalents at beginning of period</t>
  </si>
  <si>
    <t>Cash and cash equivalents at end of period</t>
  </si>
  <si>
    <t>Supplemental disclosures of cash flow information</t>
  </si>
  <si>
    <t>Purchases for corporate campus headquarters in accounts payable and accrued expenses</t>
  </si>
  <si>
    <t>Repurchase of common stock in accrued expenses</t>
  </si>
  <si>
    <t>Basis of Presentation</t>
  </si>
  <si>
    <t>Accounting Policies [Abstract]</t>
  </si>
  <si>
    <t>Basis of Presentation Commvault Systems, Inc. and its subsidiaries (“Commvault” or the “Company”) is a leading provider of data and information management software applications and related services. The Company develops, markets and sells a suite of software applications and services, primarily in North America, Europe, Australia and Asia, that provides its customers with high-performance data protection, including backup and recovery; data migration and archiving; snapshot management and replication of data; integrated source, and target data deduplication; eDiscovery and compliance solutions; self-service access; a secure virtual repository using Simpana ContentStore; enterprise-wide search capabilities; protection, recovery and discovery of data in virtual server and cloud environments; and robust built-in analytics and troubleshooting tools. The Company’s unified suite of data and information management software applications, which is sold under the Simpana brand, shares an underlying architecture that has been developed to minimize the cost and complexity of managing data on globally distributed and networked storage infrastructures. The Company also provides its customers with a broad range of professional and customer support services. The consolidated financial statements as of September 30, 2015 and for the three and six months ended September 30, 2015 and 2014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5 . The results reported in these financial statements should not necessarily be taken as indicative of results that may be expected for the entire fiscal year.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allowance for doubtful accounts, income taxes and related reserves, stock-based compensation and accounting for research and development costs. Actual results could differ from those estimates.</t>
  </si>
  <si>
    <t>Summary of Significant Accounting Policies</t>
  </si>
  <si>
    <t>Summary of Significant Accounting Policies There have been no significant changes in the Company’s accounting policies during the six months ended September 30, 2015 as compared to the significant accounting policies described in its Annual Report on Form 10-K for the year ended March 31, 2015 . Revenue Recognition The Company derives revenues from two primary sources: software licenses and services. Services include customer support, consulting, assessment and design services, installation services and training. A typical sales arrangement includes both licenses and services. For sales arrangements involving multiple elements, the Company recognizes revenue using the residual method. Under the residual method, the Company allocates and defers revenue for the undelivered elements based on fair value and recognizes the difference between the total arrangement fee and the amount deferred for the undelivered elements as revenue. The determination of fair value of the undelivered elements in multiple-element arrangements is based on the price charged when such elements are sold separately, which is commonly referred to as vendor-specific objective-evidence, or VSOE. The Company’s software licenses typically provide for a perpetual right to use the Company’s software and are sold on a per terabyte basis, on a per-copy basis, as site licenses or as a solution set. Software licenses sold on a capacity basis provide the customer with unlimited licenses of specified software products based on a defined level of terabytes of data under management. Site licenses give the customer the additional right to deploy the software on a limited basis during a specified term. Solution sets are generally sold on a per unit basis such as per virtual machine for our virtual machine backup, recovery and cloud management solution set; per mailbox for our email archive solution set and per user for our endpoint data protection solution set. The Company recognizes software revenue through direct sales channels upon receipt of a purchase order or other persuasive evidence and when all other basic revenue recognition criteria are met as described below. The Company recognizes software revenue through all indirect sales channels on a sell-through model. A sell-through model requires that the Company recognize revenue when the basic revenue recognition criteria are met as described below and these channels complete the sale of the Company’s software products to the end-user. Revenue from software licenses sold through an original equipment manufacturer partner is recognized upon the receipt of a royalty report or purchase order from that original equipment manufacturer partner. Services revenue includes revenue from customer support and other professional services. Customer support includes software updates on a when-and-if-available basis, telephone support, integrated web-based support and bug fixes or patches. Customer support revenue is recognized ratably over the term of the customer support agreement, which is typically one year. To determine the price for the customer support element when sold separately, the Company primarily uses historical renewal rates. Historical renewal rates are supported by performing an analysis in which the Company segregates its customer support renewal contracts into different classes based on specific criteria including, but not limited to, the dollar amount of the software purchased, the level of customer support being provided and the distribution channel. As a result of this analysis, the Company has concluded that it has established VSOE for the different classes of customer support when the support is sold as part of a multiple-element sales arrangement. The Company’s determination of fair value for customer support has not changed for the periods presented. The Company’s other professional services include consulting services, implementation and post-deployment services and education services. Other professional services provided by the Company are not mandatory and can also be performed by the customer or a third-party. In addition to a signed purchase order, the Company’s consulting services and implementation and post-deployment services are, in some cases, evidenced by a Statement of Work, which defines the specific scope of such services to be performed when sold and performed on a stand-alone basis or included in multiple-element sales arrangements. Revenues from consulting services and implementation and post-deployment services are based upon a daily or weekly rate and are recognized when the services are completed. Education services include courses taught by the Company’s instructors or third-party contractors either at one of the Company’s facilities or at the customer’s site. Education services fees are recognized as revenue after the course has been provided. Based on the Company’s analysis of such other professional services transactions sold on a stand-alone basis, the Company has concluded it has established VSOE for such other professional services when sold in connection with a multiple-element sales arrangement. The Company generally performs its other professional services within 90 days of entering into an agreement. The Company’s determination of fair value for other professional services has not changed for the periods presented. The Company has analyzed all of the undelivered elements included in its multiple-element sales arrangements and determined that VSOE of fair value exists to allocate revenues to services. Accordingly, assuming all basic revenue recognition criteria are met, software revenue is recognized upon delivery of the software license using the residual method. The Company considers the four basic revenue recognition criteria for each of the elements as follows: • Persuasive evidence of an arrangement with the customer exists. The Company’s customary practice is to require a purchase order and, in some cases, a written contract signed by both the customer and the Company, or other persuasive evidence that an arrangement exists prior to recognizing revenue related to an arrangement. • Delivery or performance has occurred. The Company’s software applications are either physically or electronically delivered to customers with standard transfer terms such as FOB shipping point. Software and/or software license keys for add-on orders or software updates are typically delivered in an electronic format. If products that are essential to the functionality of the delivered software in an arrangement have not been delivered, the Company does not consider delivery to have occurred. Services revenue is recognized when the services are completed, except for customer support, which is recognized ratably over the term of the customer support agreement, which is typically one year. • Vendor’s fee is fixed or determinable. The fee customers pay for software applications, customer support and other professional services is negotiated at the outset of a sales arrangement. The fees are therefore considered to be fixed or determinable at the inception of the arrangement. The Company evaluates instances when extended payment terms are granted to determine if revenue should be deferred until payment becomes due. • Collection is probable. Probability of collection is assessed on a customer-by-customer basis. Each new customer undergoes a credit review process to evaluate its financial position and ability to pay. If the Company determines from the outset of an arrangement that collection is not probable based upon the review process, revenue is recognized at the earlier of when cash is collected or when sufficient credit becomes available, assuming all of the other basic revenue recognition criteria are met. The Company’s sales arrangements generally do not include acceptance clauses. However, if an arrangement does include an acceptance clause, revenue for such an arrangement is deferred and recognized upon acceptance. Acceptance occurs upon the earliest of receipt of a written customer acceptance, waiver of customer acceptance or expiration of the acceptance period. 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37% and 34% of total revenues for the six months ended September 30, 2015 and 2014 , respectively. Arrow accounted for approximately 43% of total accounts receivable as of September 30, 2015 and 41% of total accounts receivable as of March 31, 2015 . The Company has an original equipment manufacturer agreement with Hitachi Data Systems ("HDS") for them to market, sell and support our software applications and services on a stand-alone basis and/or incorporate our software applications into their own hardware products. HDS accounted for 11% of total revenues for the six months ended September 30, 2015 and 2014, respectively.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and receipt of license fees that are deferred due to one or more of the revenue recognition criteria not being met. The value of deferred revenues will increase or decrease based on the timing of invoices and recognition of revenue. The Company expenses internal direct and incremental costs related to contract acquisition and origination as incurred. Deferred revenue consists of the following: September 30, March 31, Current: Deferred software revenue $ 1,181 $ 1,305 Deferred services revenue 178,454 183,007 $ 179,635 $ 184,312 Non-current: Deferred services revenue $ 44,812 $ 45,423 Total Deferred Revenue $ 224,447 $ 229,735 Fair Value of Financial Instruments 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following table summarizes the composition of the Company’s financial assets measured at fair value at September 30, 2015 and March 31, 2015 : September 30, 2015 Level 1 Level 2 Level 3 Total Cash equivalents $ 181,577 — — $ 181,577 Short-term investments $ — 72,865 — $ 72,865 March 31, 2015 Level 1 Level 2 Level 3 Total Cash equivalents $ 204,939 — — $ 204,939 Short-term investments $ — 49,955 — $ 49,955 Recently Issued Accounting Standards In May 2014, the FASB issued ASU No. 2014-09, "Revenue from Contracts with Customers (Topic 606)." This amendment provides principles for recognizing revenue for the transfer of promised goods or services to customers with the consideration to which the entity expects to be entitled in exchange for those goods or services. The new standard will apply to the Company in fiscal 2019 with early adoption allowable in fiscal 2018. The Company is currently evaluating the accounting, transition and disclosure requirements of the standard and cannot currently estimate the financial statement impact of adoption. There have been no other accounting pronouncements issued but not yet adopted by the Company which are expected to have a material impact on the Company’s financial position, results of operations or cash flows.</t>
  </si>
  <si>
    <t>Property and Equipment</t>
  </si>
  <si>
    <t>Property, Plant and Equipment [Abstract]</t>
  </si>
  <si>
    <t>Property and Equipment Property and equipment consist of the following: September 30, March 31, 2015 2015 Land $ 9,445 $ 9,445 Buildings 103,054 102,880 Computers, servers and other equipment 34,953 33,914 Furniture and fixtures 14,676 14,399 Leasehold improvements 6,082 4,621 Purchased software 2,610 2,463 Construction in process 193 619 $ 171,013 $ 168,341 Less: Accumulated depreciation and amortization (32,949 ) (28,133 ) $ 138,064 $ 140,208 The Company recorded depreciation and amortization expense of $5,590 and $3,387 for the six months ended September 30, 2015 and 2014 , respectively.</t>
  </si>
  <si>
    <t>Net Income (Loss) per Common Share</t>
  </si>
  <si>
    <t>Earnings Per Share [Abstract]</t>
  </si>
  <si>
    <t>Net Income per Common Share</t>
  </si>
  <si>
    <t>Net Income (Loss)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 The following table sets forth the computation of basic and diluted net income (loss) per common share: Three Months Ended September 30, Six Months Ended September 30, 2015 2014 2015 2014 Net income (loss) $ (9,236 ) $ 6,496 $ (10,536 ) $ 19,225 Basic net income (loss) per common share: Basic weighted average shares outstanding 45,437 45,437 45,361 45,750 Basic net income (loss) per common share $ (0.20 ) $ 0.14 $ (0.23 ) $ 0.42 Diluted net income (loss) per common share: Basic weighted average shares outstanding 45,437 45,437 45,361 45,750 Dilutive effect of stock options, restricted stock units, performance stock options, performance restricted stock units and employee stock purchase plan — 1,729 — 1,786 Diluted weighted average shares outstanding 45,437 47,166 45,361 47,536 Diluted net income (loss) per common share $ (0.20 ) $ 0.14 $ (0.23 ) $ 0.40 The diluted weighted average shares outstanding in the table above exclude outstanding stock options, restricted stock units, performance stock options, performance restricted stock units and shares to be purchased under the employee stock purchase plan totaling approximately 7,850 and 2,874 for the three months ended September 30, 2015 and 2014 , respectively, and 8,012 and 2,807 for the six months ended September 30, 2015 and 2014 , respectively, because the effect would have been anti-dilutive.</t>
  </si>
  <si>
    <t>Commitments and Contingencies</t>
  </si>
  <si>
    <t>Commitments and Contingencies Disclosure [Abstract]</t>
  </si>
  <si>
    <t>Commitments and Contingencies In the normal course of its business, the Company may be involved in various claims, negotiations and legal actions. As of September 30, 2015 , the Company is not aware of any asserted or unasserted claims, negotiations and legal actions for which a loss is considered reasonably possible of occurring and would require disclosure under the guidance. On September 10, 2014, a purported class action complaint was filed in the United States District Court for the District of New Jersey against the Company, its Chief Executive Officer and its Chief Financial Officer. The case is captioned In re Commvault Systems, Inc. Securities Litigation (Master File No. 3:14-cv-05628-MAS-LHG). The suit alleges that the defendants made materially false and misleading statements, or failed to disclose material facts, regarding our financial results, business, operations and prospects in violation of Sections 10(b) and 20(a) of the Securities Exchange Act of 1934 and Rule 10b-5 promulgated thereunder. The suit asserts claims covering an alleged class period from May 7, 2013 through April 24, 2014. It is purportedly brought on behalf of purchasers of our common stock during that period, and seeks compensatory damages, costs and expenses, as well as equitable or other relief. Lead plaintiff, the Arkansas Teachers Retirement System, was appointed on January 12, 2015, and on March 18, 2015, an amended complaint was filed by the plaintiffs. Defendants filed their motion to dismiss the complaint on May 26, 2015, and the plaintiff’s filed their opposition brief on July 1, 2015. The Company's reply was filed on August 24, 2015 and a hearing on the motion to dismiss was held on October 13, 2015 but a ruling regarding the motion to dismiss has not been made. The Company believes that the suit is without merit and intends to defend itself and its officers vigorously. At this time, the Company is unable to predict the outcome of this matter and cannot currently estimate a range of any possible losses that it may experience. Accordingly, the Company is unable at this time to estimate the effects of this lawsuit on its financial condition, results of operations, or cash flows. As of September 30, 2015 the Company has not recorded a reserve for this matter.</t>
  </si>
  <si>
    <t>Revolving Credit Facility</t>
  </si>
  <si>
    <t>Debt Disclosure [Abstract]</t>
  </si>
  <si>
    <t>Revolving Credit Facility On June 30, 2014, the Company entered into a five -year $250,000 revolving credit facility (the “Credit Facility”). The Credit Facility is available for share repurchases, general corporate purposes, and letters of credit. The Credit Facility contains financial maintenance covenants including a leverage ratio and interest coverage ratio. The Credit Facility also contains certain customary events of default which would permit the lenders to, among other things, declare all loans then outstanding to be immediately due and payable if such default is not cured within applicable grace periods. The Credit Facility also limits the Company's ability to incur certain additional indebtedness, create or permit liens on assets, make acquisitions, make investments, loans or advances, sell or transfer assets, pay dividends or distributions, and engage in certain transactions with foreign affiliates. Outstanding borrowings under the Credit Facility accrue interest at an annual rate equal to London Interbank Offered Rate plus 1.50% subject to increases based on the Company's actual leverage. The unused balance on the Credit Facility is also subject to a 0.25% annual interest charge subject to increases based on the Company's actual leverage. As of September 30, 2015 , there were no borrowings under the Credit Facility and the Company was in compliance with all covenants. The Company has deferred the expense related to debt issuance costs, which are classified as Other Assets, and will amortize the costs into interest expense over the term of the Credit Facility. Unamortized amounts at September 30, 2015 were $946 . The amortization of debt issuance costs was $63 and $126 in the three and six months ended September 30, 2015 and is included in Interest expense.</t>
  </si>
  <si>
    <t>Capitalization</t>
  </si>
  <si>
    <t>Equity [Abstract]</t>
  </si>
  <si>
    <t>Capitalization During the three and six months ended September 30, 2015 , the Company repurchased $32,804 of common stock ( 912 shares) of which $7,813 was included in accrued expenses as of September 30, 2015 and paid in October. As of September 30, 2015 , $67,197 remained in the stock repurchase authorization. Subsequent Event On October 22, 2015, the Board of Directors extended the expiration date of the share repurchase program to March 31, 2017 and authorized an increase to the existing share repurchase program so that $150,000 is now available.</t>
  </si>
  <si>
    <t>Stock Plans</t>
  </si>
  <si>
    <t>Disclosure of Compensation Related Costs, Share-based Payments [Abstract]</t>
  </si>
  <si>
    <t>Stock Plans The following table presents the stock-based compensation expense included in Cost of services revenue, Sales and marketing, Research and development and General and administrative expenses for the three and six months ended September 30, 2015 and 2014 . Stock-based compensation is attributable to stock options, restricted stock units, performance based awards and the employee stock purchase plan. Three Months Ended September 30, Six Months Ended September 30, 2015 2014 2015 2014 Cost of services revenue $ 719 $ 732 $ 1,388 $ 1,401 Sales and marketing 6,440 6,568 13,040 12,744 Research and development 1,531 1,403 3,075 2,717 General and administrative 6,378 6,369 12,786 12,625 Stock-based compensation expense $ 15,068 $ 15,072 $ 30,289 $ 29,487 As of September 30, 2015 , there was approximately $96,288 of unrecognized stock-based compensation expense, net of estimated forfeitures, related to non-vested stock option and restricted stock unit awards that is expected to be recognized over a weighted average period of 2.28 years. To the extent the actual forfeiture rate is different from what the Company has estimated, stock-based compensation related to these awards will be different from the Company’s current estimate. Stock Options Stock Option activity for the six months ended September 30, 2015 is as follows: Options Number of Options Weighted- Average Exercise Price Weighted- Average Remaining Contractual Term (Years) Aggregate Intrinsic Value Outstanding as of March 31, 2015 6,805 $ 40.89 Options granted 109 42.83 Options exercised (594 ) 6.46 Options forfeited (57 ) 57.16 Options expired (61 ) 65.49 Outstanding as of September 30, 2015 6,202 $ 43.83 6.13 $ 35,077 Vested or expected to vest as of September 30, 2015 6,128 $ 43.59 6.09 $ 35,077 Exercisable as of September 30, 2015 4,062 $ 35.66 4.96 $ 35,077 The weighted average fair value of stock options granted was $13.75 and $15.47 per option during the three and six months ended September 30, 2015 , and $21.85 per option and $21.22 per option during the three and six months ended September 30, 2014 , respectively. The total intrinsic value of options exercised was $13,650 and $19,974 for the three and six months ended September 30, 2015 , respectively, and $3,682 and $10,945 for the three and six months ended September 30, 2014 , respectively. The Company’s policy is to issue new shares upon exercise of options as the Company does not hold shares in treasury. The assumptions used in the Black-Scholes option-pricing model are as follows: Three Months Ended September 30, Six Months Ended September 30, 2015 2014 2015 2014 Dividend yield None None None None Expected volatility 39-43% 43-47% 39-43% 43-47% Weighted average expected volatility 40% 46% 41% 46% Risk-free interest rates 1.61-1.63% 1.58%-2.18% 1.34%-1.75% 1.57%-2.18% Weighted average expected life (in years) 4.6 5.5 4.6 5.2 Restricted Stock Units Restricted stock unit activity for the six months ended September 30, 2015 is as follows: Non-vested Restricted Stock Units Number of Weighted Non-vested as of March 31, 2015 1,388 $ 57.04 Awarded 197 41.41 Vested (192 ) 43.21 Forfeited (71 ) 55.07 Non-vested as of September 30, 2015 1,322 $ 54.23 The weighted average fair value of restricted stock units awarded was $39.58 and $41.41 per unit during the three and six months ended September 30, 2015 , and $51.24 per unit and $51.56 per unit during the three and six months ended September 30, 2014 , respectively. Performance Based Awards On March 31, 2015, the Company’s CEO was granted 48 performance stock options (“PSO”) and 24 performance restricted stock units (“PSU”). The vesting of these awards is contingent upon the Company meeting certain fiscal 2016 revenue and earnings targets. The PSOs only vest if the Company meets a threshold against fiscal 2016 revenue and earnings targets. The amount of PSUs that can ultimately vest is based on a sliding scale of achievement against fiscal 2016 revenue and earnings targets. The PSOs and PSUs are also subject to a service period of approximately 3.5 years , vesting quarterly over this period, subject to a cumulative vesting catch-up after the fiscal 2016 results measurement date. The fair value of the PSOs and PSUs was measured in the same manner as the Company’s non-performance based awards. Compensation cost related to the PSOs and PSUs for which it is probable vesting will occur is recognized over the 3.5 year service period based on the accelerated method which recognizes a larger portion of the expense during the beginning of the vesting period than in the end of the vesting period. The total expense associated with these awards for the three and six months ended September 30, 2015 was $40 and $186 , respectively. These awards have not been included in the roll forwards above. The PSOs and PSUs are being accounted for as equity awards. Employee Stock Purchase Plan The Employee Stock Purchase Plan (the “Purchase Plan”) is a shareholder approved plan under which substantially all employees may purchase the Company’s common stock through payroll deductions at a price equal to 85% of the lower of the fair market values of the stock as of the beginning or the end of six -month offering periods. An employee’s payroll deductions under the Purchase Plan are limited to 10% of the employee’s salary and employees may not purchase more than $25 of stock during any calendar year. As of September 30, 2015 , 2,776 shares were reserved for future issuance under the Purchase Plan. The Purchase Plan is considered compensatory and the fair value of the discount and look back provision are estimated using the Black-Scholes formula and recognized over the six month withholding period prior to purchase. The total expense associated with the Purchase Plan was $520 and $1,196 for the three and six months ended September 30, 2015 and $767 and $1,376 for the three and six months ended September 30, 2014 . As of September 30, 2015 , there was approximately $882 of unrecognized cost related to the current purchase period of our Purchase Plan.</t>
  </si>
  <si>
    <t>Income Taxes</t>
  </si>
  <si>
    <t>Income Tax Disclosure [Abstract]</t>
  </si>
  <si>
    <t>Income Taxes Income Tax Expense Income tax expense was $4,647 and income tax benefit was $351 in the three and six months ended September 30, 2015 , respectively. The effective rate of the income tax benefit in the six month period is lower than the federal statutory rate due to the impact of unfavorable permanent differences. Income tax expense was $4,385 and $10,065 in the three and six months ended September 30, 2014 , respectively with effective tax rate of 34% in the six months ended September 30, 2014 . The effective rate of 34% in the six months ended September 30, 2014 is lower than the federal statutory rate due to the recognition of certain previously unrecognized tax benefits and tax benefits from foreign tax credits and domestic production activities deductions. These benefits were partially offset by state income taxes and permanent differences in both the United States and foreign jurisdictions. Unrecognized Tax Benefits The calculation of the Company’s tax liabilities involves dealing with uncertainties in the application of complex tax regulations in each of its tax jurisdictions. The number of years with open tax audits varies depending on the tax jurisdiction. A number of years may lapse before a particular matter is audited and finally resolved. A reconciliation of the beginning and ending amounts of unrecognized tax benefits is as follows: Balance as of March 31, 2015 $ 2,005 Additions for tax positions related to fiscal 2016 60 Additions for tax positions related to prior years — Settlements and effective settlements with tax authorities and remeasurements — Reductions related to the expiration of statutes of limitations — Foreign currency translation adjustment 11 Balance as of September 30, 2015 $ 2,076 All of the Company’s unrecognized tax benefits would favorably impact the effective tax rate if they were recognized. Components of the reserve are classified as either current or long-term in the Consolidated Balance Sheet based on when the Company expects each of the items to be settled. Unrecognized tax benefits and the related accrued interest and penalties totaling $2,119 are recorded as Other Liabilities on the Consolidated Balance Sheet, of which $392 represents interest and penalties. The Company also has unrecognized tax benefits and related accrued interest and penalties totaling $388 as a reduction of Deferred Tax Assets on the Consolidated Balance Sheet, of which $39 represents interest and penalties. Other Tax Items Excess tax benefits related to share-based payments are credited to equity. When determining this excess tax benefit, the Company elected to follow the tax law approach. As a result, the Company’s excess tax benefit which was recorded to equity was approximately $4,099 and $3,388 for the six months ended September 30, 2015 and 2014 , respectively. The Company conducts business globally and as a result, files income tax returns in the United States and in various state and foreign jurisdictions. In the normal course of business, the Company is subject to examination by taxing authorities throughout the world, including such major jurisdictions as the United States, Australia, Canada, Germany, Netherlands and United Kingdom. The Company's French branch of its Netherlands subsidiary is currently under audit for the fiscal years ended March 31, 2004 through March 31, 2014 by the French tax authorities. The years subject to income tax examination in the Company’s foreign jurisdictions cover the maximum time period with respect to these jurisdictions. Due to net operating loss ("NOL") carryforwards, in some cases the tax years continue to remain subject to examination with respect to such NOLs.</t>
  </si>
  <si>
    <t>Summary of Significant Accounting Policies (Policies)</t>
  </si>
  <si>
    <t>Revenue Recognition</t>
  </si>
  <si>
    <t>Revenue Recognition The Company derives revenues from two primary sources: software licenses and services. Services include customer support, consulting, assessment and design services, installation services and training. A typical sales arrangement includes both licenses and services. For sales arrangements involving multiple elements, the Company recognizes revenue using the residual method. Under the residual method, the Company allocates and defers revenue for the undelivered elements based on fair value and recognizes the difference between the total arrangement fee and the amount deferred for the undelivered elements as revenue. The determination of fair value of the undelivered elements in multiple-element arrangements is based on the price charged when such elements are sold separately, which is commonly referred to as vendor-specific objective-evidence, or VSOE. The Company’s software licenses typically provide for a perpetual right to use the Company’s software and are sold on a per terabyte basis, on a per-copy basis, as site licenses or as a solution set. Software licenses sold on a capacity basis provide the customer with unlimited licenses of specified software products based on a defined level of terabytes of data under management. Site licenses give the customer the additional right to deploy the software on a limited basis during a specified term. Solution sets are generally sold on a per unit basis such as per virtual machine for our virtual machine backup, recovery and cloud management solution set; per mailbox for our email archive solution set and per user for our endpoint data protection solution set. The Company recognizes software revenue through direct sales channels upon receipt of a purchase order or other persuasive evidence and when all other basic revenue recognition criteria are met as described below. The Company recognizes software revenue through all indirect sales channels on a sell-through model. A sell-through model requires that the Company recognize revenue when the basic revenue recognition criteria are met as described below and these channels complete the sale of the Company’s software products to the end-user. Revenue from software licenses sold through an original equipment manufacturer partner is recognized upon the receipt of a royalty report or purchase order from that original equipment manufacturer partner. Services revenue includes revenue from customer support and other professional services. Customer support includes software updates on a when-and-if-available basis, telephone support, integrated web-based support and bug fixes or patches. Customer support revenue is recognized ratably over the term of the customer support agreement, which is typically one year. To determine the price for the customer support element when sold separately, the Company primarily uses historical renewal rates. Historical renewal rates are supported by performing an analysis in which the Company segregates its customer support renewal contracts into different classes based on specific criteria including, but not limited to, the dollar amount of the software purchased, the level of customer support being provided and the distribution channel. As a result of this analysis, the Company has concluded that it has established VSOE for the different classes of customer support when the support is sold as part of a multiple-element sales arrangement. The Company’s determination of fair value for customer support has not changed for the periods presented. The Company’s other professional services include consulting services, implementation and post-deployment services and education services. Other professional services provided by the Company are not mandatory and can also be performed by the customer or a third-party. In addition to a signed purchase order, the Company’s consulting services and implementation and post-deployment services are, in some cases, evidenced by a Statement of Work, which defines the specific scope of such services to be performed when sold and performed on a stand-alone basis or included in multiple-element sales arrangements. Revenues from consulting services and implementation and post-deployment services are based upon a daily or weekly rate and are recognized when the services are completed. Education services include courses taught by the Company’s instructors or third-party contractors either at one of the Company’s facilities or at the customer’s site. Education services fees are recognized as revenue after the course has been provided. Based on the Company’s analysis of such other professional services transactions sold on a stand-alone basis, the Company has concluded it has established VSOE for such other professional services when sold in connection with a multiple-element sales arrangement. The Company generally performs its other professional services within 90 days of entering into an agreement. The Company’s determination of fair value for other professional services has not changed for the periods presented. The Company has analyzed all of the undelivered elements included in its multiple-element sales arrangements and determined that VSOE of fair value exists to allocate revenues to services. Accordingly, assuming all basic revenue recognition criteria are met, software revenue is recognized upon delivery of the software license using the residual method. The Company considers the four basic revenue recognition criteria for each of the elements as follows: • Persuasive evidence of an arrangement with the customer exists. The Company’s customary practice is to require a purchase order and, in some cases, a written contract signed by both the customer and the Company, or other persuasive evidence that an arrangement exists prior to recognizing revenue related to an arrangement. • Delivery or performance has occurred. The Company’s software applications are either physically or electronically delivered to customers with standard transfer terms such as FOB shipping point. Software and/or software license keys for add-on orders or software updates are typically delivered in an electronic format. If products that are essential to the functionality of the delivered software in an arrangement have not been delivered, the Company does not consider delivery to have occurred. Services revenue is recognized when the services are completed, except for customer support, which is recognized ratably over the term of the customer support agreement, which is typically one year. • Vendor’s fee is fixed or determinable. The fee customers pay for software applications, customer support and other professional services is negotiated at the outset of a sales arrangement. The fees are therefore considered to be fixed or determinable at the inception of the arrangement. The Company evaluates instances when extended payment terms are granted to determine if revenue should be deferred until payment becomes due. • Collection is probable. Probability of collection is assessed on a customer-by-customer basis. Each new customer undergoes a credit review process to evaluate its financial position and ability to pay. If the Company determines from the outset of an arrangement that collection is not probable based upon the review process, revenue is recognized at the earlier of when cash is collected or when sufficient credit becomes available, assuming all of the other basic revenue recognition criteria are met. The Company’s sales arrangements generally do not include acceptance clauses. However, if an arrangement does include an acceptance clause, revenue for such an arrangement is deferred and recognized upon acceptance. Acceptance occurs upon the earliest of receipt of a written customer acceptance, waiver of customer acceptance or expiration of the acceptance period.</t>
  </si>
  <si>
    <t>Concentration of Credit Risk</t>
  </si>
  <si>
    <t xml:space="preserve">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37% and 34% of total revenues for the six months ended September 30, 2015 and 2014 , respectively. Arrow accounted for approximately 43% of total accounts receivable as of September 30, 2015 and 41% of total accounts receivable as of March 31, 2015 . The Company has an original equipment manufacturer agreement with Hitachi Data Systems ("HDS") for them to market, sell and support our software applications and services on a stand-alone basis and/or incorporate our software applications into their own hardware products. HDS accounted for 11% of total revenues for the six months ended September 30, 2015 and 2014, respectively. </t>
  </si>
  <si>
    <t>Deferred Revenue</t>
  </si>
  <si>
    <t>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and receipt of license fees that are deferred due to one or more of the revenue recognition criteria not being met. The value of deferred revenues will increase or decrease based on the timing of invoices and recognition of revenue. The Company expenses internal direct and incremental costs related to contract acquisition and origination as incurred.</t>
  </si>
  <si>
    <t>Fair Value of Financial Instruments</t>
  </si>
  <si>
    <t>Fair Value of Financial Instruments 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t>
  </si>
  <si>
    <t>Recently Issued Accounting Standards</t>
  </si>
  <si>
    <t>Recently Issued Accounting Standards In May 2014, the FASB issued ASU No. 2014-09, "Revenue from Contracts with Customers (Topic 606)." This amendment provides principles for recognizing revenue for the transfer of promised goods or services to customers with the consideration to which the entity expects to be entitled in exchange for those goods or services. The new standard will apply to the Company in fiscal 2019 with early adoption allowable in fiscal 2018. The Company is currently evaluating the accounting, transition and disclosure requirements of the standard and cannot currently estimate the financial statement impact of adoption. There have been no other accounting pronouncements issued but not yet adopted by the Company which are expected to have a material impact on the Company’s financial position, results of operations or cash flows.</t>
  </si>
  <si>
    <t>Summary of Significant Accounting Policies (Tables)</t>
  </si>
  <si>
    <t>Deferred revenue consists of the following: September 30, March 31, Current: Deferred software revenue $ 1,181 $ 1,305 Deferred services revenue 178,454 183,007 $ 179,635 $ 184,312 Non-current: Deferred services revenue $ 44,812 $ 45,423 Total Deferred Revenue $ 224,447 $ 229,735</t>
  </si>
  <si>
    <t>Financial Assets Measured at Fair Value</t>
  </si>
  <si>
    <t>The following table summarizes the composition of the Company’s financial assets measured at fair value at September 30, 2015 and March 31, 2015 : September 30, 2015 Level 1 Level 2 Level 3 Total Cash equivalents $ 181,577 — — $ 181,577 Short-term investments $ — 72,865 — $ 72,865 March 31, 2015 Level 1 Level 2 Level 3 Total Cash equivalents $ 204,939 — — $ 204,939 Short-term investments $ — 49,955 — $ 49,955</t>
  </si>
  <si>
    <t>Property and Equipment (Tables)</t>
  </si>
  <si>
    <t>Property and equipment consist of the following: September 30, March 31, 2015 2015 Land $ 9,445 $ 9,445 Buildings 103,054 102,880 Computers, servers and other equipment 34,953 33,914 Furniture and fixtures 14,676 14,399 Leasehold improvements 6,082 4,621 Purchased software 2,610 2,463 Construction in process 193 619 $ 171,013 $ 168,341 Less: Accumulated depreciation and amortization (32,949 ) (28,133 ) $ 138,064 $ 140,208</t>
  </si>
  <si>
    <t>Net Income (Loss) per Common Share (Tables)</t>
  </si>
  <si>
    <t>Computation of Basic and Diluted Net Income Per Common Share</t>
  </si>
  <si>
    <t>The following table sets forth the computation of basic and diluted net income (loss) per common share: Three Months Ended September 30, Six Months Ended September 30, 2015 2014 2015 2014 Net income (loss) $ (9,236 ) $ 6,496 $ (10,536 ) $ 19,225 Basic net income (loss) per common share: Basic weighted average shares outstanding 45,437 45,437 45,361 45,750 Basic net income (loss) per common share $ (0.20 ) $ 0.14 $ (0.23 ) $ 0.42 Diluted net income (loss) per common share: Basic weighted average shares outstanding 45,437 45,437 45,361 45,750 Dilutive effect of stock options, restricted stock units, performance stock options, performance restricted stock units and employee stock purchase plan — 1,729 — 1,786 Diluted weighted average shares outstanding 45,437 47,166 45,361 47,536 Diluted net income (loss) per common share $ (0.20 ) $ 0.14 $ (0.23 ) $ 0.40</t>
  </si>
  <si>
    <t>Stock Plans (Tables)</t>
  </si>
  <si>
    <t>Stock-Based Compensation Expense</t>
  </si>
  <si>
    <t>The following table presents the stock-based compensation expense included in Cost of services revenue, Sales and marketing, Research and development and General and administrative expenses for the three and six months ended September 30, 2015 and 2014 . Stock-based compensation is attributable to stock options, restricted stock units, performance based awards and the employee stock purchase plan. Three Months Ended September 30, Six Months Ended September 30, 2015 2014 2015 2014 Cost of services revenue $ 719 $ 732 $ 1,388 $ 1,401 Sales and marketing 6,440 6,568 13,040 12,744 Research and development 1,531 1,403 3,075 2,717 General and administrative 6,378 6,369 12,786 12,625 Stock-based compensation expense $ 15,068 $ 15,072 $ 30,289 $ 29,487</t>
  </si>
  <si>
    <t>Schedule of Stock Option Activity</t>
  </si>
  <si>
    <t>Stock Option activity for the six months ended September 30, 2015 is as follows: Options Number of Options Weighted- Average Exercise Price Weighted- Average Remaining Contractual Term (Years) Aggregate Intrinsic Value Outstanding as of March 31, 2015 6,805 $ 40.89 Options granted 109 42.83 Options exercised (594 ) 6.46 Options forfeited (57 ) 57.16 Options expired (61 ) 65.49 Outstanding as of September 30, 2015 6,202 $ 43.83 6.13 $ 35,077 Vested or expected to vest as of September 30, 2015 6,128 $ 43.59 6.09 $ 35,077 Exercisable as of September 30, 2015 4,062 $ 35.66 4.96 $ 35,077</t>
  </si>
  <si>
    <t>Schedule of Stock Option Valuation Assumptions</t>
  </si>
  <si>
    <t>The assumptions used in the Black-Scholes option-pricing model are as follows: Three Months Ended September 30, Six Months Ended September 30, 2015 2014 2015 2014 Dividend yield None None None None Expected volatility 39-43% 43-47% 39-43% 43-47% Weighted average expected volatility 40% 46% 41% 46% Risk-free interest rates 1.61-1.63% 1.58%-2.18% 1.34%-1.75% 1.57%-2.18% Weighted average expected life (in years) 4.6 5.5 4.6 5.2</t>
  </si>
  <si>
    <t>Schedule of Restricted Stock Unit Activity</t>
  </si>
  <si>
    <t>Restricted stock unit activity for the six months ended September 30, 2015 is as follows: Non-vested Restricted Stock Units Number of Weighted Non-vested as of March 31, 2015 1,388 $ 57.04 Awarded 197 41.41 Vested (192 ) 43.21 Forfeited (71 ) 55.07 Non-vested as of September 30, 2015 1,322 $ 54.23</t>
  </si>
  <si>
    <t>Income Taxes (Tables)</t>
  </si>
  <si>
    <t>Reconciliation of Amounts of Unrecognized Tax Benefits</t>
  </si>
  <si>
    <t xml:space="preserve"> A reconciliation of the beginning and ending amounts of unrecognized tax benefits is as follows: Balance as of March 31, 2015 $ 2,005 Additions for tax positions related to fiscal 2016 60 Additions for tax positions related to prior years — Settlements and effective settlements with tax authorities and remeasurements — Reductions related to the expiration of statutes of limitations — Foreign currency translation adjustment 11 Balance as of September 30, 2015 $ 2,076</t>
  </si>
  <si>
    <t>Summary of Significant Accounting Policies - Additional Information (Detail) - revenue_source</t>
  </si>
  <si>
    <t>12 Months Ended</t>
  </si>
  <si>
    <t>Sep. 30, 2013</t>
  </si>
  <si>
    <t>Sources of primary revenue</t>
  </si>
  <si>
    <t>Length of customer support agreement - in years</t>
  </si>
  <si>
    <t>1 year</t>
  </si>
  <si>
    <t>Number of days for other professional services</t>
  </si>
  <si>
    <t>90 days</t>
  </si>
  <si>
    <t>Arrow | Revenue</t>
  </si>
  <si>
    <t>Concentration Risk [Line Items]</t>
  </si>
  <si>
    <t>Concentration percentage</t>
  </si>
  <si>
    <t>37.00%</t>
  </si>
  <si>
    <t>34.00%</t>
  </si>
  <si>
    <t>Arrow | Accounts Receivable</t>
  </si>
  <si>
    <t>43.00%</t>
  </si>
  <si>
    <t>41.00%</t>
  </si>
  <si>
    <t>Hitachi | Revenue</t>
  </si>
  <si>
    <t>11.00%</t>
  </si>
  <si>
    <t>Summary of Significant Accounting Policies - Deferred Revenue (Detail) - USD ($) $ in Thousands</t>
  </si>
  <si>
    <t>Deferred Revenue Arrangement [Line Items]</t>
  </si>
  <si>
    <t>Deferred revenue, Current</t>
  </si>
  <si>
    <t>Deferred revenue, Non-current</t>
  </si>
  <si>
    <t>Total Deferred Revenue</t>
  </si>
  <si>
    <t>Deferred software revenue</t>
  </si>
  <si>
    <t>Deferred services revenue</t>
  </si>
  <si>
    <t>Summary of Significant Accounting Policies - Summary of Fair Value of Financial Assets (Detail) - USD ($) $ in Thousands</t>
  </si>
  <si>
    <t>Fair Value, Assets and Liabilities Measured on Recurring and Nonrecurring Basis [Line Items]</t>
  </si>
  <si>
    <t>Cash equivalents</t>
  </si>
  <si>
    <t>Property and Equipment (Detail) - USD ($) $ in Thousands</t>
  </si>
  <si>
    <t>Property, Plant and Equipment [Line Items]</t>
  </si>
  <si>
    <t>Property and equipment, gross</t>
  </si>
  <si>
    <t>Less: Accumulated depreciation and amortization</t>
  </si>
  <si>
    <t>Land</t>
  </si>
  <si>
    <t>Buildings</t>
  </si>
  <si>
    <t>Computers, servers and other equipment</t>
  </si>
  <si>
    <t>Furniture and fixtures</t>
  </si>
  <si>
    <t>Leasehold improvements</t>
  </si>
  <si>
    <t>Purchased software</t>
  </si>
  <si>
    <t>Construction in process</t>
  </si>
  <si>
    <t>Property and Equipment Textual (Details) - USD ($) $ in Thousands</t>
  </si>
  <si>
    <t>Depreciation</t>
  </si>
  <si>
    <t>Net Income (Loss) per Common Share - Computation of Basic and Diluted Net Income Per Common Share (Detail) - USD ($) $ / shares in Units, shares in Thousands, $ in Thousands</t>
  </si>
  <si>
    <t>Basic net income (loss) per common share:</t>
  </si>
  <si>
    <t>Basic weighted average shares outstanding (in shares)</t>
  </si>
  <si>
    <t>Basic net income (loss) per common share (in Dollars per share)</t>
  </si>
  <si>
    <t>Diluted net income (loss) per common share:</t>
  </si>
  <si>
    <t>Dilutive effect of stock options, restricted stock units, performance stock options, performance restricted stock units and employee stock purchase plan (in shares)</t>
  </si>
  <si>
    <t>Diluted weighted average shares outstanding (in shares)</t>
  </si>
  <si>
    <t>Diluted net income (loss) per common share (in Dollars per share)</t>
  </si>
  <si>
    <t>Net Income (Loss) per Common Share - Additional Information (Detail) - shares shares in Thousands</t>
  </si>
  <si>
    <t>Antidilutive securities excluded from computation (in shares)</t>
  </si>
  <si>
    <t>Revolving Credit Facility (Details) - Revolving Credit Facility - USD ($)</t>
  </si>
  <si>
    <t>Jun. 30, 2014</t>
  </si>
  <si>
    <t>Line of Credit Facility [Line Items]</t>
  </si>
  <si>
    <t>Debt term (in years)</t>
  </si>
  <si>
    <t>5 years</t>
  </si>
  <si>
    <t>Borrowing capacity</t>
  </si>
  <si>
    <t>Unused capacity fee (as a percentage)</t>
  </si>
  <si>
    <t>0.25%</t>
  </si>
  <si>
    <t>Unamortized debt issuance costs</t>
  </si>
  <si>
    <t>Amortization of debt issuance costs</t>
  </si>
  <si>
    <t>LIBOR Rate</t>
  </si>
  <si>
    <t>Variable rate (as a percentage)</t>
  </si>
  <si>
    <t>1.50%</t>
  </si>
  <si>
    <t>Capitalization (Detail) - USD ($) shares in Thousands, $ in Thousands</t>
  </si>
  <si>
    <t>Oct. 22, 2015</t>
  </si>
  <si>
    <t>Class of Stock [Line Items]</t>
  </si>
  <si>
    <t>Common Stock Repurchase Program</t>
  </si>
  <si>
    <t>Remaining value of common stock to be repurchased under share repurchase program</t>
  </si>
  <si>
    <t>Subsequent Event | Common Stock Repurchase Program</t>
  </si>
  <si>
    <t>Stock Plans - Stock-Based Compensation Expense (Detail) - USD ($) $ in Thousands</t>
  </si>
  <si>
    <t>Employee Service Share-based Compensation, Allocation of Recognized Period Costs [Line Items]</t>
  </si>
  <si>
    <t>Stock-based compensation expense</t>
  </si>
  <si>
    <t>Cost of services revenue</t>
  </si>
  <si>
    <t>Stock Plans - Activity for Company's Two Stock Incentive Plans (Detail) $ / shares in Units, shares in Thousands, $ in Thousands</t>
  </si>
  <si>
    <t>Sep. 30, 2015USD ($)$ / sharesshares</t>
  </si>
  <si>
    <t>Number of Options</t>
  </si>
  <si>
    <t>Outstanding (Shares) as of March 31, 2014 | shares</t>
  </si>
  <si>
    <t>Options granted (Shares) | shares</t>
  </si>
  <si>
    <t>Options exercised (Shares) | shares</t>
  </si>
  <si>
    <t>Options forfeited (Shares) | shares</t>
  </si>
  <si>
    <t>Options expired (Shares) | shares</t>
  </si>
  <si>
    <t>Outstanding (Shares) as of September 30, 2015 | shares</t>
  </si>
  <si>
    <t>Vested or expected to vest (Shares) as of September 30, 2015 | shares</t>
  </si>
  <si>
    <t>Exercisable (Shares) as of September 30, 2015 | shares</t>
  </si>
  <si>
    <t>Weighted- Average Exercise Price</t>
  </si>
  <si>
    <t>Outstanding (in Dollars per share) as of March 31, 2014</t>
  </si>
  <si>
    <t>Options granted (in Dollars per share)</t>
  </si>
  <si>
    <t>Options exercised (in Dollars per share)</t>
  </si>
  <si>
    <t>Options forfeited (in Dollars per share)</t>
  </si>
  <si>
    <t>Options expired (in Dollars per share)</t>
  </si>
  <si>
    <t>Outstanding (in Dollars per share) as of September 30, 2015</t>
  </si>
  <si>
    <t>Vested or expected to vest (in Dollars per share) as of September 30, 2015</t>
  </si>
  <si>
    <t>Exercisable (in Dollars per share) as of September 30, 2015</t>
  </si>
  <si>
    <t>Weighted- Average Remaining Contractual Term (Years)</t>
  </si>
  <si>
    <t>Outstanding (years) as of September 30, 2015</t>
  </si>
  <si>
    <t>6 years 1 month 17 days</t>
  </si>
  <si>
    <t>Vested or expected to vest (years) as of September 30, 2015</t>
  </si>
  <si>
    <t>6 years 1 month 2 days</t>
  </si>
  <si>
    <t>Exercisable (years) as of September 30, 2015</t>
  </si>
  <si>
    <t>4 years 11 months 15 days</t>
  </si>
  <si>
    <t>Aggregate Intrinsic Value</t>
  </si>
  <si>
    <t>Outstanding as of September 30, 2015 | $</t>
  </si>
  <si>
    <t>Vested or expected to vest as of September 30, 2015 | $</t>
  </si>
  <si>
    <t>Exercisable as of September 30, 2015 | $</t>
  </si>
  <si>
    <t>Stock Plans - Additional Information (Detail) - USD ($) $ / shares in Units, $ in Thousands</t>
  </si>
  <si>
    <t>Share-based Compensation Arrangement by Share-based Payment Award [Line Items]</t>
  </si>
  <si>
    <t>Weighted average fair value of stock options granted per share (in Dollars per share)</t>
  </si>
  <si>
    <t>Total intrinsic value of options exercised</t>
  </si>
  <si>
    <t>Stock Options and Restricted Stock Units</t>
  </si>
  <si>
    <t>Unrecognized stock-based compensation expense, net of estimated forfeitures</t>
  </si>
  <si>
    <t>Weighted average period awards expected to be recognized over</t>
  </si>
  <si>
    <t>2 years 3 months 12 days</t>
  </si>
  <si>
    <t>Restricted Stock Units</t>
  </si>
  <si>
    <t>Weighted average fair value, units awarded (in Dollars per unit)</t>
  </si>
  <si>
    <t>Awarded (Shares)</t>
  </si>
  <si>
    <t>Performance Based Awards</t>
  </si>
  <si>
    <t>Performance Stock Options</t>
  </si>
  <si>
    <t>Service period (in years)</t>
  </si>
  <si>
    <t>3 years 6 months</t>
  </si>
  <si>
    <t>Performance Restricted Stock Units</t>
  </si>
  <si>
    <t>Stock Plans - Assumptions Used in Black-Scholes Option-Pricing Model (Detail)</t>
  </si>
  <si>
    <t>Black-Scholes Option-Pricing Model Assumptions</t>
  </si>
  <si>
    <t>Dividend yield</t>
  </si>
  <si>
    <t>0.00%</t>
  </si>
  <si>
    <t>Expected volatility, minimum</t>
  </si>
  <si>
    <t>39.00%</t>
  </si>
  <si>
    <t>Expected volatility, maximum</t>
  </si>
  <si>
    <t>47.00%</t>
  </si>
  <si>
    <t>Weighted average expected volatility</t>
  </si>
  <si>
    <t>40.00%</t>
  </si>
  <si>
    <t>46.00%</t>
  </si>
  <si>
    <t>Risk-free interest rates, minimum</t>
  </si>
  <si>
    <t>1.61%</t>
  </si>
  <si>
    <t>1.58%</t>
  </si>
  <si>
    <t>1.34%</t>
  </si>
  <si>
    <t>1.57%</t>
  </si>
  <si>
    <t>Risk-free interest rates, maximum</t>
  </si>
  <si>
    <t>1.63%</t>
  </si>
  <si>
    <t>2.18%</t>
  </si>
  <si>
    <t>1.75%</t>
  </si>
  <si>
    <t>Weighted average expected life (in years)</t>
  </si>
  <si>
    <t>4 years 7 months 6 days</t>
  </si>
  <si>
    <t>5 years 6 months</t>
  </si>
  <si>
    <t>5 years 2 months 12 days</t>
  </si>
  <si>
    <t>Stock Plans - Restricted Stock Unit Activity (Detail) - Restricted Stock Units - $ / shares shares in Thousands</t>
  </si>
  <si>
    <t>Number of Awards</t>
  </si>
  <si>
    <t>Non-vested (Shares) as of March 31, 2014</t>
  </si>
  <si>
    <t>Vested (Shares)</t>
  </si>
  <si>
    <t>Forfeited (Shares)</t>
  </si>
  <si>
    <t>Non-vested (Shares) as of September 30, 2015</t>
  </si>
  <si>
    <t>Weighted Average Grant Date Fair Value</t>
  </si>
  <si>
    <t>Non-vested (in Dollars per Share) as of March 31, 2014</t>
  </si>
  <si>
    <t>Awarded (in Dollars per Share)</t>
  </si>
  <si>
    <t>Vested (in Dollars per Share)</t>
  </si>
  <si>
    <t>Forfeited (in Dollars per Share)</t>
  </si>
  <si>
    <t>Non-vested (in Dollars per Share) as of September 30, 2015</t>
  </si>
  <si>
    <t>Stock Plans - Employee Stock Purchase Plan (Details) - Purchase Plan - USD ($) $ in Thousands</t>
  </si>
  <si>
    <t>Stock purchase price (percentage)</t>
  </si>
  <si>
    <t>85.00%</t>
  </si>
  <si>
    <t>Offering period (in months)</t>
  </si>
  <si>
    <t>6 months</t>
  </si>
  <si>
    <t>Maximum employee subscription rate (percentage)</t>
  </si>
  <si>
    <t>10.00%</t>
  </si>
  <si>
    <t>Maximum annual purchases per employee</t>
  </si>
  <si>
    <t>Shares reserved for future issuance</t>
  </si>
  <si>
    <t>Compensation expense</t>
  </si>
  <si>
    <t>Income Taxes - Additional Information (Detail) - USD ($) $ in Thousands</t>
  </si>
  <si>
    <t>Effective income tax rate (percentage)</t>
  </si>
  <si>
    <t>Reconciliation Of Unrecognized Tax Benefits [Line Items]</t>
  </si>
  <si>
    <t>Unrecognized tax benefits</t>
  </si>
  <si>
    <t>Other Liabilities</t>
  </si>
  <si>
    <t>Unrecognized tax benefits accrued interest and penalties</t>
  </si>
  <si>
    <t>Deferred Tax Assets</t>
  </si>
  <si>
    <t>Income Taxes - Reconciliation of Amounts of Unrecognized Tax Benefits (Detail) $ in Thousands</t>
  </si>
  <si>
    <t>Sep. 30, 2015USD ($)</t>
  </si>
  <si>
    <t>Reconciliation of Unrecognized Tax Benefits, Excluding Amounts Pertaining to Examined Tax Returns [Roll Forward]</t>
  </si>
  <si>
    <t>Balance as of March 31, 2015</t>
  </si>
  <si>
    <t>Additions for tax positions related to fiscal 2016</t>
  </si>
  <si>
    <t>Additions for tax positions related to prior years</t>
  </si>
  <si>
    <t>Settlements and effective settlements with tax authorities and remeasurements</t>
  </si>
  <si>
    <t>Reductions related to the expiration of statutes of limitations</t>
  </si>
  <si>
    <t>Balance as of September 30, 2015</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169561</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6</v>
      </c>
    </row>
    <row spans="1:3" r="12">
      <c t="s" s="4" r="A12">
        <v>19</v>
      </c>
      <c t="s" s="6" r="B12">
        <v>20</v>
      </c>
    </row>
    <row spans="1:3" r="13">
      <c t="s" s="4" r="A13">
        <v>21</v>
      </c>
      <c t="s" s="4" r="B13">
        <v>22</v>
      </c>
    </row>
    <row spans="1:3" r="14">
      <c t="s" s="4" r="A14">
        <v>23</v>
      </c>
      <c t="n" s="5" r="C14">
        <v>45308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43</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43</v>
      </c>
    </row>
    <row spans="1:2" r="4">
      <c t="s" s="4" r="A4">
        <v>174</v>
      </c>
      <c t="s" s="4" r="B4">
        <v>181</v>
      </c>
    </row>
    <row spans="1:2" r="5">
      <c t="s" s="4" r="A5">
        <v>182</v>
      </c>
      <c t="s" s="4" r="B5">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48</v>
      </c>
    </row>
    <row spans="1:2" r="4">
      <c t="s" s="4" r="A4">
        <v>147</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27204</v>
      </c>
      <c t="n" s="7" r="C3">
        <v>337673</v>
      </c>
    </row>
    <row spans="1:3" r="4">
      <c t="s" s="4" r="A4">
        <v>28</v>
      </c>
      <c t="n" s="5" r="B4">
        <v>72806</v>
      </c>
      <c t="n" s="5" r="C4">
        <v>49936</v>
      </c>
    </row>
    <row spans="1:3" r="5">
      <c t="s" s="4" r="A5">
        <v>29</v>
      </c>
      <c t="n" s="5" r="B5">
        <v>86367</v>
      </c>
      <c t="n" s="5" r="C5">
        <v>117716</v>
      </c>
    </row>
    <row spans="1:3" r="6">
      <c t="s" s="4" r="A6">
        <v>30</v>
      </c>
      <c t="n" s="5" r="B6">
        <v>19745</v>
      </c>
      <c t="n" s="5" r="C6">
        <v>20084</v>
      </c>
    </row>
    <row spans="1:3" r="7">
      <c t="s" s="4" r="A7">
        <v>31</v>
      </c>
      <c t="n" s="5" r="B7">
        <v>17888</v>
      </c>
      <c t="n" s="5" r="C7">
        <v>16142</v>
      </c>
    </row>
    <row spans="1:3" r="8">
      <c t="s" s="4" r="A8">
        <v>32</v>
      </c>
      <c t="n" s="5" r="B8">
        <v>524010</v>
      </c>
      <c t="n" s="5" r="C8">
        <v>541551</v>
      </c>
    </row>
    <row spans="1:3" r="9">
      <c t="s" s="4" r="A9">
        <v>31</v>
      </c>
      <c t="n" s="5" r="B9">
        <v>27798</v>
      </c>
      <c t="n" s="5" r="C9">
        <v>24903</v>
      </c>
    </row>
    <row spans="1:3" r="10">
      <c t="s" s="4" r="A10">
        <v>33</v>
      </c>
      <c t="n" s="5" r="B10">
        <v>138064</v>
      </c>
      <c t="n" s="5" r="C10">
        <v>140208</v>
      </c>
    </row>
    <row spans="1:3" r="11">
      <c t="s" s="4" r="A11">
        <v>34</v>
      </c>
      <c t="n" s="5" r="B11">
        <v>6992</v>
      </c>
      <c t="n" s="5" r="C11">
        <v>6804</v>
      </c>
    </row>
    <row spans="1:3" r="12">
      <c t="s" s="4" r="A12">
        <v>35</v>
      </c>
      <c t="n" s="5" r="B12">
        <v>696864</v>
      </c>
      <c t="n" s="5" r="C12">
        <v>713466</v>
      </c>
    </row>
    <row spans="1:3" r="13">
      <c t="s" s="3" r="A13">
        <v>36</v>
      </c>
    </row>
    <row spans="1:3" r="14">
      <c t="s" s="4" r="A14">
        <v>37</v>
      </c>
      <c t="n" s="5" r="B14">
        <v>1178</v>
      </c>
      <c t="n" s="5" r="C14">
        <v>860</v>
      </c>
    </row>
    <row spans="1:3" r="15">
      <c t="s" s="4" r="A15">
        <v>38</v>
      </c>
      <c t="n" s="5" r="B15">
        <v>62987</v>
      </c>
      <c t="n" s="5" r="C15">
        <v>72757</v>
      </c>
    </row>
    <row spans="1:3" r="16">
      <c t="s" s="4" r="A16">
        <v>39</v>
      </c>
      <c t="n" s="5" r="B16">
        <v>179635</v>
      </c>
      <c t="n" s="5" r="C16">
        <v>184312</v>
      </c>
    </row>
    <row spans="1:3" r="17">
      <c t="s" s="4" r="A17">
        <v>40</v>
      </c>
      <c t="n" s="5" r="B17">
        <v>243800</v>
      </c>
      <c t="n" s="5" r="C17">
        <v>257929</v>
      </c>
    </row>
    <row spans="1:3" r="18">
      <c t="s" s="4" r="A18">
        <v>41</v>
      </c>
      <c t="n" s="5" r="B18">
        <v>44812</v>
      </c>
      <c t="n" s="5" r="C18">
        <v>45423</v>
      </c>
    </row>
    <row spans="1:3" r="19">
      <c t="s" s="4" r="A19">
        <v>42</v>
      </c>
      <c t="n" s="7" r="B19">
        <v>3897</v>
      </c>
      <c t="n" s="7" r="C19">
        <v>3104</v>
      </c>
    </row>
    <row spans="1:3" r="20">
      <c t="s" s="4" r="A20">
        <v>43</v>
      </c>
      <c t="s" s="4" r="B20">
        <v>44</v>
      </c>
      <c t="s" s="4" r="C20">
        <v>44</v>
      </c>
    </row>
    <row spans="1:3" r="21">
      <c t="s" s="3" r="A21">
        <v>45</v>
      </c>
    </row>
    <row spans="1:3" r="22">
      <c t="s" s="4" r="A22">
        <v>46</v>
      </c>
      <c t="n" s="7" r="B22">
        <v>0</v>
      </c>
      <c t="n" s="7" r="C22">
        <v>0</v>
      </c>
    </row>
    <row spans="1:3" r="23">
      <c t="s" s="4" r="A23">
        <v>47</v>
      </c>
      <c t="n" s="5" r="B23">
        <v>451</v>
      </c>
      <c t="n" s="5" r="C23">
        <v>451</v>
      </c>
    </row>
    <row spans="1:3" r="24">
      <c t="s" s="4" r="A24">
        <v>48</v>
      </c>
      <c t="n" s="5" r="B24">
        <v>575232</v>
      </c>
      <c t="n" s="5" r="C24">
        <v>539565</v>
      </c>
    </row>
    <row spans="1:3" r="25">
      <c t="s" s="4" r="A25">
        <v>49</v>
      </c>
      <c t="n" s="5" r="B25">
        <v>-162144</v>
      </c>
      <c t="n" s="5" r="C25">
        <v>-125502</v>
      </c>
    </row>
    <row spans="1:3" r="26">
      <c t="s" s="4" r="A26">
        <v>50</v>
      </c>
      <c t="n" s="5" r="B26">
        <v>-9184</v>
      </c>
      <c t="n" s="5" r="C26">
        <v>-7504</v>
      </c>
    </row>
    <row spans="1:3" r="27">
      <c t="s" s="4" r="A27">
        <v>51</v>
      </c>
      <c t="n" s="5" r="B27">
        <v>404355</v>
      </c>
      <c t="n" s="5" r="C27">
        <v>407010</v>
      </c>
    </row>
    <row spans="1:3" r="28">
      <c t="s" s="4" r="A28">
        <v>52</v>
      </c>
      <c t="n" s="7" r="B28">
        <v>696864</v>
      </c>
      <c t="n" s="7" r="C28">
        <v>7134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6</v>
      </c>
      <c t="s" s="2" r="B1">
        <v>1</v>
      </c>
    </row>
    <row spans="1:2" r="2">
      <c t="s" s="2" r="B2">
        <v>2</v>
      </c>
    </row>
    <row spans="1:2" r="3">
      <c t="s" s="3" r="A3">
        <v>151</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64</v>
      </c>
    </row>
    <row spans="1:2" r="4">
      <c t="s" s="4" r="A4">
        <v>190</v>
      </c>
      <c t="s" s="4" r="B4">
        <v>191</v>
      </c>
    </row>
    <row spans="1:2" r="5">
      <c t="s" s="4" r="A5">
        <v>192</v>
      </c>
      <c t="s" s="4" r="B5">
        <v>193</v>
      </c>
    </row>
    <row spans="1:2" r="6">
      <c t="s" s="4" r="A6">
        <v>194</v>
      </c>
      <c t="s" s="4" r="B6">
        <v>195</v>
      </c>
    </row>
    <row spans="1:2" r="7">
      <c t="s" s="4" r="A7">
        <v>196</v>
      </c>
      <c t="s" s="4" r="B7">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67</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201</v>
      </c>
      <c t="s" s="2" r="B1">
        <v>1</v>
      </c>
      <c t="s" s="2" r="E1">
        <v>202</v>
      </c>
    </row>
    <row spans="1:5" r="2">
      <c t="s" s="2" r="B2">
        <v>2</v>
      </c>
      <c t="s" s="2" r="C2">
        <v>66</v>
      </c>
      <c t="s" s="2" r="D2">
        <v>203</v>
      </c>
      <c t="s" s="2" r="E2">
        <v>25</v>
      </c>
    </row>
    <row spans="1:5" r="3">
      <c t="s" s="3" r="A3">
        <v>143</v>
      </c>
    </row>
    <row spans="1:5" r="4">
      <c t="s" s="4" r="A4">
        <v>204</v>
      </c>
      <c t="n" s="5" r="B4">
        <v>2</v>
      </c>
    </row>
    <row spans="1:5" r="5">
      <c t="s" s="4" r="A5">
        <v>205</v>
      </c>
      <c t="s" s="4" r="B5">
        <v>206</v>
      </c>
    </row>
    <row spans="1:5" r="6">
      <c t="s" s="4" r="A6">
        <v>207</v>
      </c>
      <c t="s" s="4" r="B6">
        <v>208</v>
      </c>
    </row>
    <row spans="1:5" r="7">
      <c t="s" s="4" r="A7">
        <v>209</v>
      </c>
    </row>
    <row spans="1:5" r="8">
      <c t="s" s="3" r="A8">
        <v>210</v>
      </c>
    </row>
    <row spans="1:5" r="9">
      <c t="s" s="4" r="A9">
        <v>211</v>
      </c>
      <c t="s" s="4" r="B9">
        <v>212</v>
      </c>
      <c t="s" s="4" r="C9">
        <v>213</v>
      </c>
    </row>
    <row spans="1:5" r="10">
      <c t="s" s="4" r="A10">
        <v>214</v>
      </c>
    </row>
    <row spans="1:5" r="11">
      <c t="s" s="3" r="A11">
        <v>210</v>
      </c>
    </row>
    <row spans="1:5" r="12">
      <c t="s" s="4" r="A12">
        <v>211</v>
      </c>
      <c t="s" s="4" r="B12">
        <v>215</v>
      </c>
      <c t="s" s="4" r="E12">
        <v>216</v>
      </c>
    </row>
    <row spans="1:5" r="13">
      <c t="s" s="4" r="A13">
        <v>217</v>
      </c>
    </row>
    <row spans="1:5" r="14">
      <c t="s" s="3" r="A14">
        <v>210</v>
      </c>
    </row>
    <row spans="1:5" r="15">
      <c t="s" s="4" r="A15">
        <v>211</v>
      </c>
      <c t="s" s="4" r="B15">
        <v>218</v>
      </c>
      <c t="s" s="4" r="D15">
        <v>218</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v>
      </c>
      <c t="s" s="2" r="C1">
        <v>25</v>
      </c>
    </row>
    <row spans="1:3" r="2">
      <c t="s" s="3" r="A2">
        <v>220</v>
      </c>
    </row>
    <row spans="1:3" r="3">
      <c t="s" s="4" r="A3">
        <v>221</v>
      </c>
      <c t="n" s="7" r="B3">
        <v>179635</v>
      </c>
      <c t="n" s="7" r="C3">
        <v>184312</v>
      </c>
    </row>
    <row spans="1:3" r="4">
      <c t="s" s="4" r="A4">
        <v>222</v>
      </c>
      <c t="n" s="5" r="B4">
        <v>44812</v>
      </c>
      <c t="n" s="5" r="C4">
        <v>45423</v>
      </c>
    </row>
    <row spans="1:3" r="5">
      <c t="s" s="4" r="A5">
        <v>223</v>
      </c>
      <c t="n" s="5" r="B5">
        <v>224447</v>
      </c>
      <c t="n" s="5" r="C5">
        <v>229735</v>
      </c>
    </row>
    <row spans="1:3" r="6">
      <c t="s" s="4" r="A6">
        <v>224</v>
      </c>
    </row>
    <row spans="1:3" r="7">
      <c t="s" s="3" r="A7">
        <v>220</v>
      </c>
    </row>
    <row spans="1:3" r="8">
      <c t="s" s="4" r="A8">
        <v>221</v>
      </c>
      <c t="n" s="5" r="B8">
        <v>1181</v>
      </c>
      <c t="n" s="5" r="C8">
        <v>1305</v>
      </c>
    </row>
    <row spans="1:3" r="9">
      <c t="s" s="4" r="A9">
        <v>225</v>
      </c>
    </row>
    <row spans="1:3" r="10">
      <c t="s" s="3" r="A10">
        <v>220</v>
      </c>
    </row>
    <row spans="1:3" r="11">
      <c t="s" s="4" r="A11">
        <v>221</v>
      </c>
      <c t="n" s="5" r="B11">
        <v>178454</v>
      </c>
      <c t="n" s="5" r="C11">
        <v>183007</v>
      </c>
    </row>
    <row spans="1:3" r="12">
      <c t="s" s="4" r="A12">
        <v>222</v>
      </c>
      <c t="n" s="7" r="B12">
        <v>44812</v>
      </c>
      <c t="n" s="7" r="C12">
        <v>454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25</v>
      </c>
    </row>
    <row spans="1:3" r="2">
      <c t="s" s="3" r="A2">
        <v>227</v>
      </c>
    </row>
    <row spans="1:3" r="3">
      <c t="s" s="4" r="A3">
        <v>228</v>
      </c>
      <c t="n" s="7" r="B3">
        <v>181577</v>
      </c>
      <c t="n" s="7" r="C3">
        <v>204939</v>
      </c>
    </row>
    <row spans="1:3" r="4">
      <c t="s" s="4" r="A4">
        <v>28</v>
      </c>
      <c t="n" s="5" r="B4">
        <v>72865</v>
      </c>
      <c t="n" s="5" r="C4">
        <v>49955</v>
      </c>
    </row>
    <row spans="1:3" r="5">
      <c t="n" s="9" r="A5">
        <v>1</v>
      </c>
    </row>
    <row spans="1:3" r="6">
      <c t="s" s="3" r="A6">
        <v>227</v>
      </c>
    </row>
    <row spans="1:3" r="7">
      <c t="s" s="4" r="A7">
        <v>228</v>
      </c>
      <c t="n" s="5" r="B7">
        <v>181577</v>
      </c>
      <c t="n" s="5" r="C7">
        <v>204939</v>
      </c>
    </row>
    <row spans="1:3" r="8">
      <c t="s" s="4" r="A8">
        <v>28</v>
      </c>
      <c t="n" s="5" r="B8">
        <v>0</v>
      </c>
      <c t="n" s="5" r="C8">
        <v>0</v>
      </c>
    </row>
    <row spans="1:3" r="9">
      <c t="n" s="9" r="A9">
        <v>2</v>
      </c>
    </row>
    <row spans="1:3" r="10">
      <c t="s" s="3" r="A10">
        <v>227</v>
      </c>
    </row>
    <row spans="1:3" r="11">
      <c t="s" s="4" r="A11">
        <v>228</v>
      </c>
      <c t="n" s="5" r="B11">
        <v>0</v>
      </c>
      <c t="n" s="5" r="C11">
        <v>0</v>
      </c>
    </row>
    <row spans="1:3" r="12">
      <c t="s" s="4" r="A12">
        <v>28</v>
      </c>
      <c t="n" s="5" r="B12">
        <v>72865</v>
      </c>
      <c t="n" s="5" r="C12">
        <v>49955</v>
      </c>
    </row>
    <row spans="1:3" r="13">
      <c t="n" s="9" r="A13">
        <v>3</v>
      </c>
    </row>
    <row spans="1:3" r="14">
      <c t="s" s="3" r="A14">
        <v>227</v>
      </c>
    </row>
    <row spans="1:3" r="15">
      <c t="s" s="4" r="A15">
        <v>228</v>
      </c>
      <c t="n" s="5" r="B15">
        <v>0</v>
      </c>
      <c t="n" s="5" r="C15">
        <v>0</v>
      </c>
    </row>
    <row spans="1:3" r="16">
      <c t="s" s="4" r="A16">
        <v>28</v>
      </c>
      <c t="n" s="7" r="B16">
        <v>0</v>
      </c>
      <c t="n" s="7" r="C16">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29</v>
      </c>
      <c t="s" s="2" r="B1">
        <v>2</v>
      </c>
      <c t="s" s="2" r="C1">
        <v>25</v>
      </c>
    </row>
    <row spans="1:3" r="2">
      <c t="s" s="3" r="A2">
        <v>230</v>
      </c>
    </row>
    <row spans="1:3" r="3">
      <c t="s" s="4" r="A3">
        <v>231</v>
      </c>
      <c t="n" s="7" r="B3">
        <v>171013</v>
      </c>
      <c t="n" s="7" r="C3">
        <v>168341</v>
      </c>
    </row>
    <row spans="1:3" r="4">
      <c t="s" s="4" r="A4">
        <v>232</v>
      </c>
      <c t="n" s="5" r="B4">
        <v>-32949</v>
      </c>
      <c t="n" s="5" r="C4">
        <v>-28133</v>
      </c>
    </row>
    <row spans="1:3" r="5">
      <c t="s" s="4" r="A5">
        <v>33</v>
      </c>
      <c t="n" s="5" r="B5">
        <v>138064</v>
      </c>
      <c t="n" s="5" r="C5">
        <v>140208</v>
      </c>
    </row>
    <row spans="1:3" r="6">
      <c t="s" s="4" r="A6">
        <v>233</v>
      </c>
    </row>
    <row spans="1:3" r="7">
      <c t="s" s="3" r="A7">
        <v>230</v>
      </c>
    </row>
    <row spans="1:3" r="8">
      <c t="s" s="4" r="A8">
        <v>231</v>
      </c>
      <c t="n" s="5" r="B8">
        <v>9445</v>
      </c>
      <c t="n" s="5" r="C8">
        <v>9445</v>
      </c>
    </row>
    <row spans="1:3" r="9">
      <c t="s" s="4" r="A9">
        <v>234</v>
      </c>
    </row>
    <row spans="1:3" r="10">
      <c t="s" s="3" r="A10">
        <v>230</v>
      </c>
    </row>
    <row spans="1:3" r="11">
      <c t="s" s="4" r="A11">
        <v>231</v>
      </c>
      <c t="n" s="5" r="B11">
        <v>103054</v>
      </c>
      <c t="n" s="5" r="C11">
        <v>102880</v>
      </c>
    </row>
    <row spans="1:3" r="12">
      <c t="s" s="4" r="A12">
        <v>235</v>
      </c>
    </row>
    <row spans="1:3" r="13">
      <c t="s" s="3" r="A13">
        <v>230</v>
      </c>
    </row>
    <row spans="1:3" r="14">
      <c t="s" s="4" r="A14">
        <v>231</v>
      </c>
      <c t="n" s="5" r="B14">
        <v>34953</v>
      </c>
      <c t="n" s="5" r="C14">
        <v>33914</v>
      </c>
    </row>
    <row spans="1:3" r="15">
      <c t="s" s="4" r="A15">
        <v>236</v>
      </c>
    </row>
    <row spans="1:3" r="16">
      <c t="s" s="3" r="A16">
        <v>230</v>
      </c>
    </row>
    <row spans="1:3" r="17">
      <c t="s" s="4" r="A17">
        <v>231</v>
      </c>
      <c t="n" s="5" r="B17">
        <v>14676</v>
      </c>
      <c t="n" s="5" r="C17">
        <v>14399</v>
      </c>
    </row>
    <row spans="1:3" r="18">
      <c t="s" s="4" r="A18">
        <v>237</v>
      </c>
    </row>
    <row spans="1:3" r="19">
      <c t="s" s="3" r="A19">
        <v>230</v>
      </c>
    </row>
    <row spans="1:3" r="20">
      <c t="s" s="4" r="A20">
        <v>231</v>
      </c>
      <c t="n" s="5" r="B20">
        <v>6082</v>
      </c>
      <c t="n" s="5" r="C20">
        <v>4621</v>
      </c>
    </row>
    <row spans="1:3" r="21">
      <c t="s" s="4" r="A21">
        <v>238</v>
      </c>
    </row>
    <row spans="1:3" r="22">
      <c t="s" s="3" r="A22">
        <v>230</v>
      </c>
    </row>
    <row spans="1:3" r="23">
      <c t="s" s="4" r="A23">
        <v>231</v>
      </c>
      <c t="n" s="5" r="B23">
        <v>2610</v>
      </c>
      <c t="n" s="5" r="C23">
        <v>2463</v>
      </c>
    </row>
    <row spans="1:3" r="24">
      <c t="s" s="4" r="A24">
        <v>239</v>
      </c>
    </row>
    <row spans="1:3" r="25">
      <c t="s" s="3" r="A25">
        <v>230</v>
      </c>
    </row>
    <row spans="1:3" r="26">
      <c t="s" s="4" r="A26">
        <v>231</v>
      </c>
      <c t="n" s="7" r="B26">
        <v>193</v>
      </c>
      <c t="n" s="7" r="C26">
        <v>6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40</v>
      </c>
      <c t="s" s="2" r="B1">
        <v>1</v>
      </c>
    </row>
    <row spans="1:3" r="2">
      <c t="s" s="2" r="B2">
        <v>2</v>
      </c>
      <c t="s" s="2" r="C2">
        <v>66</v>
      </c>
    </row>
    <row spans="1:3" r="3">
      <c t="s" s="3" r="A3">
        <v>148</v>
      </c>
    </row>
    <row spans="1:3" r="4">
      <c t="s" s="4" r="A4">
        <v>241</v>
      </c>
      <c t="n" s="7" r="B4">
        <v>5590</v>
      </c>
      <c t="n" s="7" r="C4">
        <v>33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65</v>
      </c>
      <c t="s" s="2" r="D1">
        <v>1</v>
      </c>
    </row>
    <row spans="1:5" r="2">
      <c t="s" s="2" r="B2">
        <v>2</v>
      </c>
      <c t="s" s="2" r="C2">
        <v>66</v>
      </c>
      <c t="s" s="2" r="D2">
        <v>2</v>
      </c>
      <c t="s" s="2" r="E2">
        <v>66</v>
      </c>
    </row>
    <row spans="1:5" r="3">
      <c t="s" s="3" r="A3">
        <v>151</v>
      </c>
    </row>
    <row spans="1:5" r="4">
      <c t="s" s="4" r="A4">
        <v>85</v>
      </c>
      <c t="n" s="7" r="B4">
        <v>-9236</v>
      </c>
      <c t="n" s="7" r="C4">
        <v>6496</v>
      </c>
      <c t="n" s="7" r="D4">
        <v>-10536</v>
      </c>
      <c t="n" s="7" r="E4">
        <v>19225</v>
      </c>
    </row>
    <row spans="1:5" r="5">
      <c t="s" s="3" r="A5">
        <v>243</v>
      </c>
    </row>
    <row spans="1:5" r="6">
      <c t="s" s="4" r="A6">
        <v>244</v>
      </c>
      <c t="n" s="5" r="B6">
        <v>45437</v>
      </c>
      <c t="n" s="5" r="C6">
        <v>45437</v>
      </c>
      <c t="n" s="5" r="D6">
        <v>45361</v>
      </c>
      <c t="n" s="5" r="E6">
        <v>45750</v>
      </c>
    </row>
    <row spans="1:5" r="7">
      <c t="s" s="4" r="A7">
        <v>245</v>
      </c>
      <c t="n" s="8" r="B7">
        <v>-0.2</v>
      </c>
      <c t="n" s="8" r="C7">
        <v>0.14</v>
      </c>
      <c t="n" s="8" r="D7">
        <v>-0.23</v>
      </c>
      <c t="n" s="8" r="E7">
        <v>0.42</v>
      </c>
    </row>
    <row spans="1:5" r="8">
      <c t="s" s="3" r="A8">
        <v>246</v>
      </c>
    </row>
    <row spans="1:5" r="9">
      <c t="s" s="4" r="A9">
        <v>244</v>
      </c>
      <c t="n" s="5" r="B9">
        <v>45437</v>
      </c>
      <c t="n" s="5" r="C9">
        <v>45437</v>
      </c>
      <c t="n" s="5" r="D9">
        <v>45361</v>
      </c>
      <c t="n" s="5" r="E9">
        <v>45750</v>
      </c>
    </row>
    <row spans="1:5" r="10">
      <c t="s" s="4" r="A10">
        <v>247</v>
      </c>
      <c t="n" s="5" r="B10">
        <v>0</v>
      </c>
      <c t="n" s="5" r="C10">
        <v>1729</v>
      </c>
      <c t="n" s="5" r="D10">
        <v>0</v>
      </c>
      <c t="n" s="5" r="E10">
        <v>1786</v>
      </c>
    </row>
    <row spans="1:5" r="11">
      <c t="s" s="4" r="A11">
        <v>248</v>
      </c>
      <c t="n" s="5" r="B11">
        <v>45437</v>
      </c>
      <c t="n" s="5" r="C11">
        <v>47166</v>
      </c>
      <c t="n" s="5" r="D11">
        <v>45361</v>
      </c>
      <c t="n" s="5" r="E11">
        <v>47536</v>
      </c>
    </row>
    <row spans="1:5" r="12">
      <c t="s" s="4" r="A12">
        <v>249</v>
      </c>
      <c t="n" s="8" r="B12">
        <v>-0.2</v>
      </c>
      <c t="n" s="8" r="C12">
        <v>0.14</v>
      </c>
      <c t="n" s="8" r="D12">
        <v>-0.23</v>
      </c>
      <c t="n" s="8" r="E12">
        <v>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0</v>
      </c>
      <c t="s" s="2" r="B1">
        <v>65</v>
      </c>
      <c t="s" s="2" r="D1">
        <v>1</v>
      </c>
    </row>
    <row spans="1:5" r="2">
      <c t="s" s="2" r="B2">
        <v>2</v>
      </c>
      <c t="s" s="2" r="C2">
        <v>66</v>
      </c>
      <c t="s" s="2" r="D2">
        <v>2</v>
      </c>
      <c t="s" s="2" r="E2">
        <v>66</v>
      </c>
    </row>
    <row spans="1:5" r="3">
      <c t="s" s="3" r="A3">
        <v>151</v>
      </c>
    </row>
    <row spans="1:5" r="4">
      <c t="s" s="4" r="A4">
        <v>251</v>
      </c>
      <c t="n" s="5" r="B4">
        <v>7850</v>
      </c>
      <c t="n" s="5" r="C4">
        <v>2874</v>
      </c>
      <c t="n" s="5" r="D4">
        <v>8012</v>
      </c>
      <c t="n" s="5" r="E4">
        <v>28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25</v>
      </c>
    </row>
    <row spans="1:3" r="2">
      <c t="s" s="3" r="A2">
        <v>54</v>
      </c>
    </row>
    <row spans="1:3" r="3">
      <c t="s" s="4" r="A3">
        <v>55</v>
      </c>
      <c t="n" s="7" r="B3">
        <v>98</v>
      </c>
      <c t="n" s="7" r="C3">
        <v>104</v>
      </c>
    </row>
    <row spans="1:3" r="4">
      <c t="s" s="4" r="A4">
        <v>56</v>
      </c>
      <c t="n" s="8" r="B4">
        <v>0.01</v>
      </c>
      <c t="n" s="8" r="C4">
        <v>0.01</v>
      </c>
    </row>
    <row spans="1:3" r="5">
      <c t="s" s="4" r="A5">
        <v>57</v>
      </c>
      <c t="n" s="5" r="B5">
        <v>50000000</v>
      </c>
      <c t="n" s="5" r="C5">
        <v>50000000</v>
      </c>
    </row>
    <row spans="1:3" r="6">
      <c t="s" s="4" r="A6">
        <v>58</v>
      </c>
      <c t="n" s="5" r="B6">
        <v>0</v>
      </c>
      <c t="n" s="5" r="C6">
        <v>0</v>
      </c>
    </row>
    <row spans="1:3" r="7">
      <c t="s" s="4" r="A7">
        <v>59</v>
      </c>
      <c t="n" s="5" r="B7">
        <v>0</v>
      </c>
      <c t="n" s="5" r="C7">
        <v>0</v>
      </c>
    </row>
    <row spans="1:3" r="8">
      <c t="s" s="4" r="A8">
        <v>60</v>
      </c>
      <c t="n" s="8" r="B8">
        <v>0.01</v>
      </c>
      <c t="n" s="8" r="C8">
        <v>0.01</v>
      </c>
    </row>
    <row spans="1:3" r="9">
      <c t="s" s="4" r="A9">
        <v>61</v>
      </c>
      <c t="n" s="5" r="B9">
        <v>250000000</v>
      </c>
      <c t="n" s="5" r="C9">
        <v>250000000</v>
      </c>
    </row>
    <row spans="1:3" r="10">
      <c t="s" s="4" r="A10">
        <v>62</v>
      </c>
      <c t="n" s="5" r="B10">
        <v>45126000</v>
      </c>
      <c t="n" s="5" r="C10">
        <v>45122000</v>
      </c>
    </row>
    <row spans="1:3" r="11">
      <c t="s" s="4" r="A11">
        <v>63</v>
      </c>
      <c t="n" s="5" r="B11">
        <v>45126000</v>
      </c>
      <c t="n" s="5" r="C11">
        <v>4512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252</v>
      </c>
      <c t="s" s="2" r="B1">
        <v>253</v>
      </c>
      <c t="s" s="2" r="C1">
        <v>2</v>
      </c>
      <c t="s" s="2" r="D1">
        <v>2</v>
      </c>
    </row>
    <row spans="1:4" r="2">
      <c t="s" s="3" r="A2">
        <v>254</v>
      </c>
    </row>
    <row spans="1:4" r="3">
      <c t="s" s="4" r="A3">
        <v>255</v>
      </c>
      <c t="s" s="4" r="B3">
        <v>256</v>
      </c>
    </row>
    <row spans="1:4" r="4">
      <c t="s" s="4" r="A4">
        <v>257</v>
      </c>
      <c t="n" s="7" r="B4">
        <v>250000000</v>
      </c>
    </row>
    <row spans="1:4" r="5">
      <c t="s" s="4" r="A5">
        <v>258</v>
      </c>
      <c t="s" s="4" r="B5">
        <v>259</v>
      </c>
    </row>
    <row spans="1:4" r="6">
      <c t="s" s="4" r="A6">
        <v>260</v>
      </c>
      <c t="n" s="7" r="C6">
        <v>946000</v>
      </c>
      <c t="n" s="7" r="D6">
        <v>946000</v>
      </c>
    </row>
    <row spans="1:4" r="7">
      <c t="s" s="4" r="A7">
        <v>261</v>
      </c>
      <c t="n" s="7" r="C7">
        <v>63000</v>
      </c>
      <c t="n" s="7" r="D7">
        <v>126000</v>
      </c>
    </row>
    <row spans="1:4" r="8">
      <c t="s" s="4" r="A8">
        <v>262</v>
      </c>
    </row>
    <row spans="1:4" r="9">
      <c t="s" s="3" r="A9">
        <v>254</v>
      </c>
    </row>
    <row spans="1:4" r="10">
      <c t="s" s="4" r="A10">
        <v>263</v>
      </c>
      <c t="s" s="4" r="B10">
        <v>2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5</v>
      </c>
      <c t="s" s="2" r="B1">
        <v>1</v>
      </c>
    </row>
    <row spans="1:4" r="2">
      <c t="s" s="2" r="B2">
        <v>2</v>
      </c>
      <c t="s" s="2" r="C2">
        <v>66</v>
      </c>
      <c t="s" s="2" r="D2">
        <v>266</v>
      </c>
    </row>
    <row spans="1:4" r="3">
      <c t="s" s="3" r="A3">
        <v>267</v>
      </c>
    </row>
    <row spans="1:4" r="4">
      <c t="s" s="4" r="A4">
        <v>111</v>
      </c>
      <c t="n" s="7" r="B4">
        <v>32804</v>
      </c>
    </row>
    <row spans="1:4" r="5">
      <c t="s" s="4" r="A5">
        <v>141</v>
      </c>
      <c t="n" s="5" r="B5">
        <v>7813</v>
      </c>
      <c t="n" s="7" r="C5">
        <v>0</v>
      </c>
    </row>
    <row spans="1:4" r="6">
      <c t="s" s="4" r="A6">
        <v>268</v>
      </c>
    </row>
    <row spans="1:4" r="7">
      <c t="s" s="3" r="A7">
        <v>267</v>
      </c>
    </row>
    <row spans="1:4" r="8">
      <c t="s" s="4" r="A8">
        <v>111</v>
      </c>
      <c t="n" s="7" r="B8">
        <v>32804</v>
      </c>
    </row>
    <row spans="1:4" r="9">
      <c t="s" s="4" r="A9">
        <v>110</v>
      </c>
      <c t="n" s="5" r="B9">
        <v>912</v>
      </c>
    </row>
    <row spans="1:4" r="10">
      <c t="s" s="4" r="A10">
        <v>141</v>
      </c>
      <c t="n" s="7" r="B10">
        <v>7813</v>
      </c>
    </row>
    <row spans="1:4" r="11">
      <c t="s" s="4" r="A11">
        <v>269</v>
      </c>
      <c t="n" s="7" r="B11">
        <v>67197</v>
      </c>
    </row>
    <row spans="1:4" r="12">
      <c t="s" s="4" r="A12">
        <v>270</v>
      </c>
    </row>
    <row spans="1:4" r="13">
      <c t="s" s="3" r="A13">
        <v>267</v>
      </c>
    </row>
    <row spans="1:4" r="14">
      <c t="s" s="4" r="A14">
        <v>269</v>
      </c>
      <c t="n" s="7" r="D14">
        <v>1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65</v>
      </c>
      <c t="s" s="2" r="D1">
        <v>1</v>
      </c>
    </row>
    <row spans="1:5" r="2">
      <c t="s" s="2" r="B2">
        <v>2</v>
      </c>
      <c t="s" s="2" r="C2">
        <v>66</v>
      </c>
      <c t="s" s="2" r="D2">
        <v>2</v>
      </c>
      <c t="s" s="2" r="E2">
        <v>66</v>
      </c>
    </row>
    <row spans="1:5" r="3">
      <c t="s" s="3" r="A3">
        <v>272</v>
      </c>
    </row>
    <row spans="1:5" r="4">
      <c t="s" s="4" r="A4">
        <v>273</v>
      </c>
      <c t="n" s="7" r="B4">
        <v>15068</v>
      </c>
      <c t="n" s="7" r="C4">
        <v>15072</v>
      </c>
      <c t="n" s="7" r="D4">
        <v>30289</v>
      </c>
      <c t="n" s="7" r="E4">
        <v>29487</v>
      </c>
    </row>
    <row spans="1:5" r="5">
      <c t="s" s="4" r="A5">
        <v>274</v>
      </c>
    </row>
    <row spans="1:5" r="6">
      <c t="s" s="3" r="A6">
        <v>272</v>
      </c>
    </row>
    <row spans="1:5" r="7">
      <c t="s" s="4" r="A7">
        <v>273</v>
      </c>
      <c t="n" s="5" r="B7">
        <v>719</v>
      </c>
      <c t="n" s="5" r="C7">
        <v>732</v>
      </c>
      <c t="n" s="5" r="D7">
        <v>1388</v>
      </c>
      <c t="n" s="5" r="E7">
        <v>1401</v>
      </c>
    </row>
    <row spans="1:5" r="8">
      <c t="s" s="4" r="A8">
        <v>75</v>
      </c>
    </row>
    <row spans="1:5" r="9">
      <c t="s" s="3" r="A9">
        <v>272</v>
      </c>
    </row>
    <row spans="1:5" r="10">
      <c t="s" s="4" r="A10">
        <v>273</v>
      </c>
      <c t="n" s="5" r="B10">
        <v>6440</v>
      </c>
      <c t="n" s="5" r="C10">
        <v>6568</v>
      </c>
      <c t="n" s="5" r="D10">
        <v>13040</v>
      </c>
      <c t="n" s="5" r="E10">
        <v>12744</v>
      </c>
    </row>
    <row spans="1:5" r="11">
      <c t="s" s="4" r="A11">
        <v>76</v>
      </c>
    </row>
    <row spans="1:5" r="12">
      <c t="s" s="3" r="A12">
        <v>272</v>
      </c>
    </row>
    <row spans="1:5" r="13">
      <c t="s" s="4" r="A13">
        <v>273</v>
      </c>
      <c t="n" s="5" r="B13">
        <v>1531</v>
      </c>
      <c t="n" s="5" r="C13">
        <v>1403</v>
      </c>
      <c t="n" s="5" r="D13">
        <v>3075</v>
      </c>
      <c t="n" s="5" r="E13">
        <v>2717</v>
      </c>
    </row>
    <row spans="1:5" r="14">
      <c t="s" s="4" r="A14">
        <v>77</v>
      </c>
    </row>
    <row spans="1:5" r="15">
      <c t="s" s="3" r="A15">
        <v>272</v>
      </c>
    </row>
    <row spans="1:5" r="16">
      <c t="s" s="4" r="A16">
        <v>273</v>
      </c>
      <c t="n" s="7" r="B16">
        <v>6378</v>
      </c>
      <c t="n" s="7" r="C16">
        <v>6369</v>
      </c>
      <c t="n" s="7" r="D16">
        <v>12786</v>
      </c>
      <c t="n" s="7" r="E16">
        <v>126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s="1" r="A1">
        <v>275</v>
      </c>
      <c t="s" s="2" r="B1">
        <v>1</v>
      </c>
    </row>
    <row spans="1:2" r="2">
      <c t="s" s="2" r="B2">
        <v>276</v>
      </c>
    </row>
    <row spans="1:2" r="3">
      <c t="s" s="3" r="A3">
        <v>277</v>
      </c>
    </row>
    <row spans="1:2" r="4">
      <c t="s" s="4" r="A4">
        <v>278</v>
      </c>
      <c t="n" s="5" r="B4">
        <v>6805</v>
      </c>
    </row>
    <row spans="1:2" r="5">
      <c t="s" s="4" r="A5">
        <v>279</v>
      </c>
      <c t="n" s="5" r="B5">
        <v>109</v>
      </c>
    </row>
    <row spans="1:2" r="6">
      <c t="s" s="4" r="A6">
        <v>280</v>
      </c>
      <c t="n" s="5" r="B6">
        <v>-594</v>
      </c>
    </row>
    <row spans="1:2" r="7">
      <c t="s" s="4" r="A7">
        <v>281</v>
      </c>
      <c t="n" s="5" r="B7">
        <v>-57</v>
      </c>
    </row>
    <row spans="1:2" r="8">
      <c t="s" s="4" r="A8">
        <v>282</v>
      </c>
      <c t="n" s="5" r="B8">
        <v>-61</v>
      </c>
    </row>
    <row spans="1:2" r="9">
      <c t="s" s="4" r="A9">
        <v>283</v>
      </c>
      <c t="n" s="5" r="B9">
        <v>6202</v>
      </c>
    </row>
    <row spans="1:2" r="10">
      <c t="s" s="4" r="A10">
        <v>284</v>
      </c>
      <c t="n" s="5" r="B10">
        <v>6128</v>
      </c>
    </row>
    <row spans="1:2" r="11">
      <c t="s" s="4" r="A11">
        <v>285</v>
      </c>
      <c t="n" s="5" r="B11">
        <v>4062</v>
      </c>
    </row>
    <row spans="1:2" r="12">
      <c t="s" s="3" r="A12">
        <v>286</v>
      </c>
    </row>
    <row spans="1:2" r="13">
      <c t="s" s="4" r="A13">
        <v>287</v>
      </c>
      <c t="n" s="8" r="B13">
        <v>40.89</v>
      </c>
    </row>
    <row spans="1:2" r="14">
      <c t="s" s="4" r="A14">
        <v>288</v>
      </c>
      <c t="n" s="10" r="B14">
        <v>42.83</v>
      </c>
    </row>
    <row spans="1:2" r="15">
      <c t="s" s="4" r="A15">
        <v>289</v>
      </c>
      <c t="n" s="10" r="B15">
        <v>6.46</v>
      </c>
    </row>
    <row spans="1:2" r="16">
      <c t="s" s="4" r="A16">
        <v>290</v>
      </c>
      <c t="n" s="10" r="B16">
        <v>57.16</v>
      </c>
    </row>
    <row spans="1:2" r="17">
      <c t="s" s="4" r="A17">
        <v>291</v>
      </c>
      <c t="n" s="10" r="B17">
        <v>65.48999999999999</v>
      </c>
    </row>
    <row spans="1:2" r="18">
      <c t="s" s="4" r="A18">
        <v>292</v>
      </c>
      <c t="n" s="10" r="B18">
        <v>43.83</v>
      </c>
    </row>
    <row spans="1:2" r="19">
      <c t="s" s="4" r="A19">
        <v>293</v>
      </c>
      <c t="n" s="10" r="B19">
        <v>43.59</v>
      </c>
    </row>
    <row spans="1:2" r="20">
      <c t="s" s="4" r="A20">
        <v>294</v>
      </c>
      <c t="n" s="8" r="B20">
        <v>35.66</v>
      </c>
    </row>
    <row spans="1:2" r="21">
      <c t="s" s="3" r="A21">
        <v>295</v>
      </c>
    </row>
    <row spans="1:2" r="22">
      <c t="s" s="4" r="A22">
        <v>296</v>
      </c>
      <c t="s" s="4" r="B22">
        <v>297</v>
      </c>
    </row>
    <row spans="1:2" r="23">
      <c t="s" s="4" r="A23">
        <v>298</v>
      </c>
      <c t="s" s="4" r="B23">
        <v>299</v>
      </c>
    </row>
    <row spans="1:2" r="24">
      <c t="s" s="4" r="A24">
        <v>300</v>
      </c>
      <c t="s" s="4" r="B24">
        <v>301</v>
      </c>
    </row>
    <row spans="1:2" r="25">
      <c t="s" s="3" r="A25">
        <v>302</v>
      </c>
    </row>
    <row spans="1:2" r="26">
      <c t="s" s="4" r="A26">
        <v>303</v>
      </c>
      <c t="n" s="7" r="B26">
        <v>35077</v>
      </c>
    </row>
    <row spans="1:2" r="27">
      <c t="s" s="4" r="A27">
        <v>304</v>
      </c>
      <c t="n" s="5" r="B27">
        <v>35077</v>
      </c>
    </row>
    <row spans="1:2" r="28">
      <c t="s" s="4" r="A28">
        <v>305</v>
      </c>
      <c t="n" s="7" r="B28">
        <v>350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25"/>
    <col customWidth="1" max="6" min="6" width="14"/>
  </cols>
  <sheetData>
    <row spans="1:6" r="1">
      <c t="s" s="1" r="A1">
        <v>306</v>
      </c>
      <c t="s" s="2" r="B1">
        <v>25</v>
      </c>
      <c t="s" s="2" r="C1">
        <v>2</v>
      </c>
      <c t="s" s="2" r="D1">
        <v>66</v>
      </c>
      <c t="s" s="2" r="E1">
        <v>2</v>
      </c>
      <c t="s" s="2" r="F1">
        <v>66</v>
      </c>
    </row>
    <row spans="1:6" r="2">
      <c t="s" s="3" r="A2">
        <v>307</v>
      </c>
    </row>
    <row spans="1:6" r="3">
      <c t="s" s="4" r="A3">
        <v>308</v>
      </c>
      <c t="n" s="8" r="C3">
        <v>13.75</v>
      </c>
      <c t="n" s="8" r="D3">
        <v>21.85</v>
      </c>
      <c t="n" s="8" r="E3">
        <v>15.47</v>
      </c>
      <c t="n" s="8" r="F3">
        <v>21.22</v>
      </c>
    </row>
    <row spans="1:6" r="4">
      <c t="s" s="4" r="A4">
        <v>309</v>
      </c>
      <c t="n" s="7" r="C4">
        <v>13650</v>
      </c>
      <c t="n" s="7" r="D4">
        <v>3682</v>
      </c>
      <c t="n" s="7" r="E4">
        <v>19974</v>
      </c>
      <c t="n" s="7" r="F4">
        <v>10945</v>
      </c>
    </row>
    <row spans="1:6" r="5">
      <c t="s" s="4" r="A5">
        <v>273</v>
      </c>
      <c t="n" s="5" r="C5">
        <v>15068</v>
      </c>
      <c t="n" s="7" r="D5">
        <v>15072</v>
      </c>
      <c t="n" s="5" r="E5">
        <v>30289</v>
      </c>
      <c t="n" s="7" r="F5">
        <v>29487</v>
      </c>
    </row>
    <row spans="1:6" r="6">
      <c t="s" s="4" r="A6">
        <v>310</v>
      </c>
    </row>
    <row spans="1:6" r="7">
      <c t="s" s="3" r="A7">
        <v>307</v>
      </c>
    </row>
    <row spans="1:6" r="8">
      <c t="s" s="4" r="A8">
        <v>311</v>
      </c>
      <c t="n" s="7" r="C8">
        <v>96288</v>
      </c>
      <c t="n" s="7" r="E8">
        <v>96288</v>
      </c>
    </row>
    <row spans="1:6" r="9">
      <c t="s" s="4" r="A9">
        <v>312</v>
      </c>
      <c t="s" s="4" r="E9">
        <v>313</v>
      </c>
    </row>
    <row spans="1:6" r="10">
      <c t="s" s="4" r="A10">
        <v>314</v>
      </c>
    </row>
    <row spans="1:6" r="11">
      <c t="s" s="3" r="A11">
        <v>307</v>
      </c>
    </row>
    <row spans="1:6" r="12">
      <c t="s" s="4" r="A12">
        <v>315</v>
      </c>
      <c t="n" s="8" r="C12">
        <v>39.58</v>
      </c>
      <c t="n" s="8" r="D12">
        <v>51.24</v>
      </c>
      <c t="n" s="8" r="E12">
        <v>41.41</v>
      </c>
      <c t="n" s="8" r="F12">
        <v>51.56</v>
      </c>
    </row>
    <row spans="1:6" r="13">
      <c t="s" s="4" r="A13">
        <v>316</v>
      </c>
      <c t="n" s="5" r="E13">
        <v>197000</v>
      </c>
    </row>
    <row spans="1:6" r="14">
      <c t="s" s="4" r="A14">
        <v>317</v>
      </c>
    </row>
    <row spans="1:6" r="15">
      <c t="s" s="3" r="A15">
        <v>307</v>
      </c>
    </row>
    <row spans="1:6" r="16">
      <c t="s" s="4" r="A16">
        <v>273</v>
      </c>
      <c t="n" s="7" r="C16">
        <v>40</v>
      </c>
      <c t="n" s="7" r="E16">
        <v>186</v>
      </c>
    </row>
    <row spans="1:6" r="17">
      <c t="s" s="4" r="A17">
        <v>318</v>
      </c>
    </row>
    <row spans="1:6" r="18">
      <c t="s" s="3" r="A18">
        <v>307</v>
      </c>
    </row>
    <row spans="1:6" r="19">
      <c t="s" s="4" r="A19">
        <v>316</v>
      </c>
      <c t="n" s="5" r="B19">
        <v>48</v>
      </c>
    </row>
    <row spans="1:6" r="20">
      <c t="s" s="4" r="A20">
        <v>319</v>
      </c>
      <c t="s" s="4" r="B20">
        <v>320</v>
      </c>
    </row>
    <row spans="1:6" r="21">
      <c t="s" s="4" r="A21">
        <v>321</v>
      </c>
    </row>
    <row spans="1:6" r="22">
      <c t="s" s="3" r="A22">
        <v>307</v>
      </c>
    </row>
    <row spans="1:6" r="23">
      <c t="s" s="4" r="A23">
        <v>316</v>
      </c>
      <c t="n" s="5" r="B23">
        <v>24</v>
      </c>
    </row>
    <row spans="1:6" r="24">
      <c t="s" s="4" r="A24">
        <v>319</v>
      </c>
      <c t="s" s="4" r="B24">
        <v>3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24"/>
    <col customWidth="1" max="3" min="3" width="17"/>
    <col customWidth="1" max="4" min="4" width="24"/>
    <col customWidth="1" max="5" min="5" width="25"/>
  </cols>
  <sheetData>
    <row spans="1:5" r="1">
      <c t="s" s="1" r="A1">
        <v>322</v>
      </c>
      <c t="s" s="2" r="B1">
        <v>65</v>
      </c>
      <c t="s" s="2" r="D1">
        <v>1</v>
      </c>
    </row>
    <row spans="1:5" r="2">
      <c t="s" s="2" r="B2">
        <v>2</v>
      </c>
      <c t="s" s="2" r="C2">
        <v>66</v>
      </c>
      <c t="s" s="2" r="D2">
        <v>2</v>
      </c>
      <c t="s" s="2" r="E2">
        <v>66</v>
      </c>
    </row>
    <row spans="1:5" r="3">
      <c t="s" s="3" r="A3">
        <v>323</v>
      </c>
    </row>
    <row spans="1:5" r="4">
      <c t="s" s="4" r="A4">
        <v>324</v>
      </c>
      <c t="s" s="4" r="B4">
        <v>325</v>
      </c>
      <c t="s" s="4" r="C4">
        <v>325</v>
      </c>
      <c t="s" s="4" r="D4">
        <v>325</v>
      </c>
      <c t="s" s="4" r="E4">
        <v>325</v>
      </c>
    </row>
    <row spans="1:5" r="5">
      <c t="s" s="4" r="A5">
        <v>326</v>
      </c>
      <c t="s" s="4" r="B5">
        <v>327</v>
      </c>
      <c t="s" s="4" r="C5">
        <v>215</v>
      </c>
      <c t="s" s="4" r="D5">
        <v>327</v>
      </c>
      <c t="s" s="4" r="E5">
        <v>215</v>
      </c>
    </row>
    <row spans="1:5" r="6">
      <c t="s" s="4" r="A6">
        <v>328</v>
      </c>
      <c t="s" s="4" r="B6">
        <v>215</v>
      </c>
      <c t="s" s="4" r="C6">
        <v>329</v>
      </c>
      <c t="s" s="4" r="D6">
        <v>215</v>
      </c>
      <c t="s" s="4" r="E6">
        <v>329</v>
      </c>
    </row>
    <row spans="1:5" r="7">
      <c t="s" s="4" r="A7">
        <v>330</v>
      </c>
      <c t="s" s="4" r="B7">
        <v>331</v>
      </c>
      <c t="s" s="4" r="C7">
        <v>332</v>
      </c>
      <c t="s" s="4" r="D7">
        <v>216</v>
      </c>
      <c t="s" s="4" r="E7">
        <v>332</v>
      </c>
    </row>
    <row spans="1:5" r="8">
      <c t="s" s="4" r="A8">
        <v>333</v>
      </c>
      <c t="s" s="4" r="B8">
        <v>334</v>
      </c>
      <c t="s" s="4" r="C8">
        <v>335</v>
      </c>
      <c t="s" s="4" r="D8">
        <v>336</v>
      </c>
      <c t="s" s="4" r="E8">
        <v>337</v>
      </c>
    </row>
    <row spans="1:5" r="9">
      <c t="s" s="4" r="A9">
        <v>338</v>
      </c>
      <c t="s" s="4" r="B9">
        <v>339</v>
      </c>
      <c t="s" s="4" r="C9">
        <v>340</v>
      </c>
      <c t="s" s="4" r="D9">
        <v>341</v>
      </c>
      <c t="s" s="4" r="E9">
        <v>340</v>
      </c>
    </row>
    <row spans="1:5" r="10">
      <c t="s" s="4" r="A10">
        <v>342</v>
      </c>
      <c t="s" s="4" r="B10">
        <v>343</v>
      </c>
      <c t="s" s="4" r="C10">
        <v>344</v>
      </c>
      <c t="s" s="4" r="D10">
        <v>343</v>
      </c>
      <c t="s" s="4" r="E10">
        <v>3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65</v>
      </c>
      <c t="s" s="2" r="D1">
        <v>1</v>
      </c>
    </row>
    <row spans="1:5" r="2">
      <c t="s" s="2" r="B2">
        <v>2</v>
      </c>
      <c t="s" s="2" r="C2">
        <v>66</v>
      </c>
      <c t="s" s="2" r="D2">
        <v>2</v>
      </c>
      <c t="s" s="2" r="E2">
        <v>66</v>
      </c>
    </row>
    <row spans="1:5" r="3">
      <c t="s" s="3" r="A3">
        <v>347</v>
      </c>
    </row>
    <row spans="1:5" r="4">
      <c t="s" s="4" r="A4">
        <v>348</v>
      </c>
      <c t="n" s="5" r="D4">
        <v>1388</v>
      </c>
    </row>
    <row spans="1:5" r="5">
      <c t="s" s="4" r="A5">
        <v>316</v>
      </c>
      <c t="n" s="5" r="D5">
        <v>197</v>
      </c>
    </row>
    <row spans="1:5" r="6">
      <c t="s" s="4" r="A6">
        <v>349</v>
      </c>
      <c t="n" s="5" r="D6">
        <v>-192</v>
      </c>
    </row>
    <row spans="1:5" r="7">
      <c t="s" s="4" r="A7">
        <v>350</v>
      </c>
      <c t="n" s="5" r="D7">
        <v>-71</v>
      </c>
    </row>
    <row spans="1:5" r="8">
      <c t="s" s="4" r="A8">
        <v>351</v>
      </c>
      <c t="n" s="5" r="B8">
        <v>1322</v>
      </c>
      <c t="n" s="5" r="D8">
        <v>1322</v>
      </c>
    </row>
    <row spans="1:5" r="9">
      <c t="s" s="3" r="A9">
        <v>352</v>
      </c>
    </row>
    <row spans="1:5" r="10">
      <c t="s" s="4" r="A10">
        <v>353</v>
      </c>
      <c t="n" s="8" r="D10">
        <v>57.04</v>
      </c>
    </row>
    <row spans="1:5" r="11">
      <c t="s" s="4" r="A11">
        <v>354</v>
      </c>
      <c t="n" s="8" r="B11">
        <v>39.58</v>
      </c>
      <c t="n" s="8" r="C11">
        <v>51.24</v>
      </c>
      <c t="n" s="10" r="D11">
        <v>41.41</v>
      </c>
      <c t="n" s="8" r="E11">
        <v>51.56</v>
      </c>
    </row>
    <row spans="1:5" r="12">
      <c t="s" s="4" r="A12">
        <v>355</v>
      </c>
      <c t="n" s="10" r="D12">
        <v>43.21</v>
      </c>
    </row>
    <row spans="1:5" r="13">
      <c t="s" s="4" r="A13">
        <v>356</v>
      </c>
      <c t="n" s="10" r="D13">
        <v>55.07</v>
      </c>
    </row>
    <row spans="1:5" r="14">
      <c t="s" s="4" r="A14">
        <v>357</v>
      </c>
      <c t="n" s="8" r="B14">
        <v>54.23</v>
      </c>
      <c t="n" s="8" r="D14">
        <v>54.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65</v>
      </c>
      <c t="s" s="2" r="D1">
        <v>1</v>
      </c>
    </row>
    <row spans="1:5" r="2">
      <c t="s" s="2" r="B2">
        <v>2</v>
      </c>
      <c t="s" s="2" r="C2">
        <v>66</v>
      </c>
      <c t="s" s="2" r="D2">
        <v>2</v>
      </c>
      <c t="s" s="2" r="E2">
        <v>66</v>
      </c>
    </row>
    <row spans="1:5" r="3">
      <c t="s" s="3" r="A3">
        <v>307</v>
      </c>
    </row>
    <row spans="1:5" r="4">
      <c t="s" s="4" r="A4">
        <v>359</v>
      </c>
      <c t="s" s="4" r="D4">
        <v>360</v>
      </c>
    </row>
    <row spans="1:5" r="5">
      <c t="s" s="4" r="A5">
        <v>361</v>
      </c>
      <c t="s" s="4" r="D5">
        <v>362</v>
      </c>
    </row>
    <row spans="1:5" r="6">
      <c t="s" s="4" r="A6">
        <v>363</v>
      </c>
      <c t="s" s="4" r="B6">
        <v>364</v>
      </c>
      <c t="s" s="4" r="D6">
        <v>364</v>
      </c>
    </row>
    <row spans="1:5" r="7">
      <c t="s" s="4" r="A7">
        <v>365</v>
      </c>
      <c t="n" s="7" r="D7">
        <v>25</v>
      </c>
    </row>
    <row spans="1:5" r="8">
      <c t="s" s="4" r="A8">
        <v>366</v>
      </c>
      <c t="n" s="5" r="B8">
        <v>2776000</v>
      </c>
      <c t="n" s="5" r="D8">
        <v>2776000</v>
      </c>
    </row>
    <row spans="1:5" r="9">
      <c t="s" s="4" r="A9">
        <v>367</v>
      </c>
      <c t="n" s="7" r="B9">
        <v>520</v>
      </c>
      <c t="n" s="7" r="C9">
        <v>767</v>
      </c>
      <c t="n" s="7" r="D9">
        <v>1196</v>
      </c>
      <c t="n" s="7" r="E9">
        <v>1376</v>
      </c>
    </row>
    <row spans="1:5" r="10">
      <c t="s" s="4" r="A10">
        <v>311</v>
      </c>
      <c t="n" s="7" r="B10">
        <v>882</v>
      </c>
      <c t="n" s="7" r="D10">
        <v>8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368</v>
      </c>
      <c t="s" s="2" r="B1">
        <v>65</v>
      </c>
      <c t="s" s="2" r="D1">
        <v>1</v>
      </c>
    </row>
    <row spans="1:6" r="2">
      <c t="s" s="2" r="B2">
        <v>2</v>
      </c>
      <c t="s" s="2" r="C2">
        <v>66</v>
      </c>
      <c t="s" s="2" r="D2">
        <v>2</v>
      </c>
      <c t="s" s="2" r="E2">
        <v>66</v>
      </c>
      <c t="s" s="2" r="F2">
        <v>25</v>
      </c>
    </row>
    <row spans="1:6" r="3">
      <c t="s" s="3" r="A3">
        <v>167</v>
      </c>
    </row>
    <row spans="1:6" r="4">
      <c t="s" s="4" r="A4">
        <v>84</v>
      </c>
      <c t="n" s="7" r="B4">
        <v>4647</v>
      </c>
      <c t="n" s="7" r="C4">
        <v>4385</v>
      </c>
      <c t="n" s="7" r="D4">
        <v>-351</v>
      </c>
      <c t="n" s="7" r="E4">
        <v>10065</v>
      </c>
    </row>
    <row spans="1:6" r="5">
      <c t="s" s="4" r="A5">
        <v>369</v>
      </c>
      <c t="s" s="4" r="E5">
        <v>213</v>
      </c>
    </row>
    <row spans="1:6" r="6">
      <c t="s" s="3" r="A6">
        <v>370</v>
      </c>
    </row>
    <row spans="1:6" r="7">
      <c t="s" s="4" r="A7">
        <v>371</v>
      </c>
      <c t="n" s="5" r="B7">
        <v>2076</v>
      </c>
      <c t="n" s="5" r="D7">
        <v>2076</v>
      </c>
      <c t="n" s="7" r="F7">
        <v>2005</v>
      </c>
    </row>
    <row spans="1:6" r="8">
      <c t="s" s="4" r="A8">
        <v>107</v>
      </c>
      <c t="n" s="5" r="D8">
        <v>4099</v>
      </c>
      <c t="n" s="7" r="E8">
        <v>3388</v>
      </c>
    </row>
    <row spans="1:6" r="9">
      <c t="s" s="4" r="A9">
        <v>372</v>
      </c>
    </row>
    <row spans="1:6" r="10">
      <c t="s" s="3" r="A10">
        <v>370</v>
      </c>
    </row>
    <row spans="1:6" r="11">
      <c t="s" s="4" r="A11">
        <v>371</v>
      </c>
      <c t="n" s="5" r="B11">
        <v>2119</v>
      </c>
      <c t="n" s="5" r="D11">
        <v>2119</v>
      </c>
    </row>
    <row spans="1:6" r="12">
      <c t="s" s="4" r="A12">
        <v>373</v>
      </c>
      <c t="n" s="5" r="B12">
        <v>392</v>
      </c>
      <c t="n" s="5" r="D12">
        <v>392</v>
      </c>
    </row>
    <row spans="1:6" r="13">
      <c t="s" s="4" r="A13">
        <v>374</v>
      </c>
    </row>
    <row spans="1:6" r="14">
      <c t="s" s="3" r="A14">
        <v>370</v>
      </c>
    </row>
    <row spans="1:6" r="15">
      <c t="s" s="4" r="A15">
        <v>371</v>
      </c>
      <c t="n" s="5" r="B15">
        <v>388</v>
      </c>
      <c t="n" s="5" r="D15">
        <v>388</v>
      </c>
    </row>
    <row spans="1:6" r="16">
      <c t="s" s="4" r="A16">
        <v>373</v>
      </c>
      <c t="n" s="7" r="B16">
        <v>39</v>
      </c>
      <c t="n" s="7" r="D16">
        <v>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75</v>
      </c>
      <c t="s" s="2" r="B1">
        <v>1</v>
      </c>
    </row>
    <row spans="1:2" r="2">
      <c t="s" s="2" r="B2">
        <v>376</v>
      </c>
    </row>
    <row spans="1:2" r="3">
      <c t="s" s="3" r="A3">
        <v>377</v>
      </c>
    </row>
    <row spans="1:2" r="4">
      <c t="s" s="4" r="A4">
        <v>378</v>
      </c>
      <c t="n" s="7" r="B4">
        <v>2005</v>
      </c>
    </row>
    <row spans="1:2" r="5">
      <c t="s" s="4" r="A5">
        <v>379</v>
      </c>
      <c t="n" s="5" r="B5">
        <v>60</v>
      </c>
    </row>
    <row spans="1:2" r="6">
      <c t="s" s="4" r="A6">
        <v>380</v>
      </c>
      <c t="n" s="5" r="B6">
        <v>0</v>
      </c>
    </row>
    <row spans="1:2" r="7">
      <c t="s" s="4" r="A7">
        <v>381</v>
      </c>
      <c t="n" s="5" r="B7">
        <v>0</v>
      </c>
    </row>
    <row spans="1:2" r="8">
      <c t="s" s="4" r="A8">
        <v>382</v>
      </c>
      <c t="n" s="5" r="B8">
        <v>0</v>
      </c>
    </row>
    <row spans="1:2" r="9">
      <c t="s" s="4" r="A9">
        <v>95</v>
      </c>
      <c t="n" s="5" r="B9">
        <v>11</v>
      </c>
    </row>
    <row spans="1:2" r="10">
      <c t="s" s="4" r="A10">
        <v>383</v>
      </c>
      <c t="n" s="7" r="B10">
        <v>20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57567</v>
      </c>
      <c t="n" s="7" r="C4">
        <v>69415</v>
      </c>
      <c t="n" s="7" r="D4">
        <v>114060</v>
      </c>
      <c t="n" s="7" r="E4">
        <v>141473</v>
      </c>
    </row>
    <row spans="1:5" r="5">
      <c t="s" s="4" r="A5">
        <v>69</v>
      </c>
      <c t="n" s="5" r="B5">
        <v>83175</v>
      </c>
      <c t="n" s="5" r="C5">
        <v>81729</v>
      </c>
      <c t="n" s="5" r="D5">
        <v>165805</v>
      </c>
      <c t="n" s="5" r="E5">
        <v>162314</v>
      </c>
    </row>
    <row spans="1:5" r="6">
      <c t="s" s="4" r="A6">
        <v>70</v>
      </c>
      <c t="n" s="5" r="B6">
        <v>140742</v>
      </c>
      <c t="n" s="5" r="C6">
        <v>151144</v>
      </c>
      <c t="n" s="5" r="D6">
        <v>279865</v>
      </c>
      <c t="n" s="5" r="E6">
        <v>303787</v>
      </c>
    </row>
    <row spans="1:5" r="7">
      <c t="s" s="3" r="A7">
        <v>71</v>
      </c>
    </row>
    <row spans="1:5" r="8">
      <c t="s" s="4" r="A8">
        <v>68</v>
      </c>
      <c t="n" s="5" r="B8">
        <v>528</v>
      </c>
      <c t="n" s="5" r="C8">
        <v>657</v>
      </c>
      <c t="n" s="5" r="D8">
        <v>1065</v>
      </c>
      <c t="n" s="5" r="E8">
        <v>1247</v>
      </c>
    </row>
    <row spans="1:5" r="9">
      <c t="s" s="4" r="A9">
        <v>69</v>
      </c>
      <c t="n" s="5" r="B9">
        <v>20411</v>
      </c>
      <c t="n" s="5" r="C9">
        <v>19629</v>
      </c>
      <c t="n" s="5" r="D9">
        <v>40421</v>
      </c>
      <c t="n" s="5" r="E9">
        <v>39966</v>
      </c>
    </row>
    <row spans="1:5" r="10">
      <c t="s" s="4" r="A10">
        <v>72</v>
      </c>
      <c t="n" s="5" r="B10">
        <v>20939</v>
      </c>
      <c t="n" s="5" r="C10">
        <v>20286</v>
      </c>
      <c t="n" s="5" r="D10">
        <v>41486</v>
      </c>
      <c t="n" s="5" r="E10">
        <v>41213</v>
      </c>
    </row>
    <row spans="1:5" r="11">
      <c t="s" s="4" r="A11">
        <v>73</v>
      </c>
      <c t="n" s="5" r="B11">
        <v>119803</v>
      </c>
      <c t="n" s="5" r="C11">
        <v>130858</v>
      </c>
      <c t="n" s="5" r="D11">
        <v>238379</v>
      </c>
      <c t="n" s="5" r="E11">
        <v>262574</v>
      </c>
    </row>
    <row spans="1:5" r="12">
      <c t="s" s="3" r="A12">
        <v>74</v>
      </c>
    </row>
    <row spans="1:5" r="13">
      <c t="s" s="4" r="A13">
        <v>75</v>
      </c>
      <c t="n" s="5" r="B13">
        <v>85842</v>
      </c>
      <c t="n" s="5" r="C13">
        <v>83697</v>
      </c>
      <c t="n" s="5" r="D13">
        <v>171624</v>
      </c>
      <c t="n" s="5" r="E13">
        <v>164008</v>
      </c>
    </row>
    <row spans="1:5" r="14">
      <c t="s" s="4" r="A14">
        <v>76</v>
      </c>
      <c t="n" s="5" r="B14">
        <v>16135</v>
      </c>
      <c t="n" s="5" r="C14">
        <v>15835</v>
      </c>
      <c t="n" s="5" r="D14">
        <v>32913</v>
      </c>
      <c t="n" s="5" r="E14">
        <v>30875</v>
      </c>
    </row>
    <row spans="1:5" r="15">
      <c t="s" s="4" r="A15">
        <v>77</v>
      </c>
      <c t="n" s="5" r="B15">
        <v>19906</v>
      </c>
      <c t="n" s="5" r="C15">
        <v>18742</v>
      </c>
      <c t="n" s="5" r="D15">
        <v>39715</v>
      </c>
      <c t="n" s="5" r="E15">
        <v>35247</v>
      </c>
    </row>
    <row spans="1:5" r="16">
      <c t="s" s="4" r="A16">
        <v>78</v>
      </c>
      <c t="n" s="5" r="B16">
        <v>2474</v>
      </c>
      <c t="n" s="5" r="C16">
        <v>1680</v>
      </c>
      <c t="n" s="5" r="D16">
        <v>4936</v>
      </c>
      <c t="n" s="5" r="E16">
        <v>3326</v>
      </c>
    </row>
    <row spans="1:5" r="17">
      <c t="s" s="4" r="A17">
        <v>79</v>
      </c>
      <c t="n" s="5" r="B17">
        <v>124357</v>
      </c>
      <c t="n" s="5" r="C17">
        <v>119954</v>
      </c>
      <c t="n" s="5" r="D17">
        <v>249188</v>
      </c>
      <c t="n" s="5" r="E17">
        <v>233456</v>
      </c>
    </row>
    <row spans="1:5" r="18">
      <c t="s" s="4" r="A18">
        <v>80</v>
      </c>
      <c t="n" s="5" r="B18">
        <v>-4554</v>
      </c>
      <c t="n" s="5" r="C18">
        <v>10904</v>
      </c>
      <c t="n" s="5" r="D18">
        <v>-10809</v>
      </c>
      <c t="n" s="5" r="E18">
        <v>29118</v>
      </c>
    </row>
    <row spans="1:5" r="19">
      <c t="s" s="4" r="A19">
        <v>81</v>
      </c>
      <c t="n" s="5" r="B19">
        <v>-234</v>
      </c>
      <c t="n" s="5" r="C19">
        <v>-218</v>
      </c>
      <c t="n" s="5" r="D19">
        <v>-458</v>
      </c>
      <c t="n" s="5" r="E19">
        <v>-218</v>
      </c>
    </row>
    <row spans="1:5" r="20">
      <c t="s" s="4" r="A20">
        <v>82</v>
      </c>
      <c t="n" s="5" r="B20">
        <v>199</v>
      </c>
      <c t="n" s="5" r="C20">
        <v>195</v>
      </c>
      <c t="n" s="5" r="D20">
        <v>380</v>
      </c>
      <c t="n" s="5" r="E20">
        <v>390</v>
      </c>
    </row>
    <row spans="1:5" r="21">
      <c t="s" s="4" r="A21">
        <v>83</v>
      </c>
      <c t="n" s="5" r="B21">
        <v>-4589</v>
      </c>
      <c t="n" s="5" r="C21">
        <v>10881</v>
      </c>
      <c t="n" s="5" r="D21">
        <v>-10887</v>
      </c>
      <c t="n" s="5" r="E21">
        <v>29290</v>
      </c>
    </row>
    <row spans="1:5" r="22">
      <c t="s" s="4" r="A22">
        <v>84</v>
      </c>
      <c t="n" s="5" r="B22">
        <v>4647</v>
      </c>
      <c t="n" s="5" r="C22">
        <v>4385</v>
      </c>
      <c t="n" s="5" r="D22">
        <v>-351</v>
      </c>
      <c t="n" s="5" r="E22">
        <v>10065</v>
      </c>
    </row>
    <row spans="1:5" r="23">
      <c t="s" s="4" r="A23">
        <v>85</v>
      </c>
      <c t="n" s="7" r="B23">
        <v>-9236</v>
      </c>
      <c t="n" s="7" r="C23">
        <v>6496</v>
      </c>
      <c t="n" s="7" r="D23">
        <v>-10536</v>
      </c>
      <c t="n" s="7" r="E23">
        <v>19225</v>
      </c>
    </row>
    <row spans="1:5" r="24">
      <c t="s" s="3" r="A24">
        <v>86</v>
      </c>
    </row>
    <row spans="1:5" r="25">
      <c t="s" s="4" r="A25">
        <v>87</v>
      </c>
      <c t="n" s="8" r="B25">
        <v>-0.2</v>
      </c>
      <c t="n" s="8" r="C25">
        <v>0.14</v>
      </c>
      <c t="n" s="8" r="D25">
        <v>-0.23</v>
      </c>
      <c t="n" s="8" r="E25">
        <v>0.42</v>
      </c>
    </row>
    <row spans="1:5" r="26">
      <c t="s" s="4" r="A26">
        <v>88</v>
      </c>
      <c t="n" s="8" r="B26">
        <v>-0.2</v>
      </c>
      <c t="n" s="8" r="C26">
        <v>0.14</v>
      </c>
      <c t="n" s="8" r="D26">
        <v>-0.23</v>
      </c>
      <c t="n" s="8" r="E26">
        <v>0.4</v>
      </c>
    </row>
    <row spans="1:5" r="27">
      <c t="s" s="3" r="A27">
        <v>89</v>
      </c>
    </row>
    <row spans="1:5" r="28">
      <c t="s" s="4" r="A28">
        <v>90</v>
      </c>
      <c t="n" s="5" r="B28">
        <v>45437</v>
      </c>
      <c t="n" s="5" r="C28">
        <v>45437</v>
      </c>
      <c t="n" s="5" r="D28">
        <v>45361</v>
      </c>
      <c t="n" s="5" r="E28">
        <v>45750</v>
      </c>
    </row>
    <row spans="1:5" r="29">
      <c t="s" s="4" r="A29">
        <v>91</v>
      </c>
      <c t="n" s="5" r="B29">
        <v>45437</v>
      </c>
      <c t="n" s="5" r="C29">
        <v>47166</v>
      </c>
      <c t="n" s="5" r="D29">
        <v>45361</v>
      </c>
      <c t="n" s="5" r="E29">
        <v>475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65</v>
      </c>
      <c t="s" s="2" r="D1">
        <v>1</v>
      </c>
    </row>
    <row spans="1:5" r="2">
      <c t="s" s="2" r="B2">
        <v>2</v>
      </c>
      <c t="s" s="2" r="C2">
        <v>66</v>
      </c>
      <c t="s" s="2" r="D2">
        <v>2</v>
      </c>
      <c t="s" s="2" r="E2">
        <v>66</v>
      </c>
    </row>
    <row spans="1:5" r="3">
      <c t="s" s="3" r="A3">
        <v>93</v>
      </c>
    </row>
    <row spans="1:5" r="4">
      <c t="s" s="4" r="A4">
        <v>85</v>
      </c>
      <c t="n" s="7" r="B4">
        <v>-9236</v>
      </c>
      <c t="n" s="7" r="C4">
        <v>6496</v>
      </c>
      <c t="n" s="7" r="D4">
        <v>-10536</v>
      </c>
      <c t="n" s="7" r="E4">
        <v>19225</v>
      </c>
    </row>
    <row spans="1:5" r="5">
      <c t="s" s="3" r="A5">
        <v>94</v>
      </c>
    </row>
    <row spans="1:5" r="6">
      <c t="s" s="4" r="A6">
        <v>95</v>
      </c>
      <c t="n" s="5" r="B6">
        <v>-2444</v>
      </c>
      <c t="n" s="5" r="C6">
        <v>-2162</v>
      </c>
      <c t="n" s="5" r="D6">
        <v>-1680</v>
      </c>
      <c t="n" s="5" r="E6">
        <v>-1421</v>
      </c>
    </row>
    <row spans="1:5" r="7">
      <c t="s" s="4" r="A7">
        <v>96</v>
      </c>
      <c t="n" s="7" r="B7">
        <v>-11680</v>
      </c>
      <c t="n" s="7" r="C7">
        <v>4334</v>
      </c>
      <c t="n" s="7" r="D7">
        <v>-12216</v>
      </c>
      <c t="n" s="7" r="E7">
        <v>178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9"/>
    <col customWidth="1" max="5" min="5" width="20"/>
    <col customWidth="1" max="6" min="6" width="37"/>
  </cols>
  <sheetData>
    <row spans="1:6" r="1">
      <c t="s" s="1" r="A1">
        <v>97</v>
      </c>
      <c t="s" s="2" r="B1">
        <v>98</v>
      </c>
      <c t="s" s="2" r="C1">
        <v>99</v>
      </c>
      <c t="s" s="2" r="D1">
        <v>100</v>
      </c>
      <c t="s" s="2" r="E1">
        <v>101</v>
      </c>
      <c t="s" s="2" r="F1">
        <v>102</v>
      </c>
    </row>
    <row spans="1:6" r="2">
      <c t="s" s="4" r="A2">
        <v>103</v>
      </c>
      <c t="n" s="5" r="C2">
        <v>45122</v>
      </c>
    </row>
    <row spans="1:6" r="3">
      <c t="s" s="4" r="A3">
        <v>104</v>
      </c>
      <c t="n" s="7" r="B3">
        <v>407010</v>
      </c>
      <c t="n" s="7" r="C3">
        <v>451</v>
      </c>
      <c t="n" s="7" r="D3">
        <v>539565</v>
      </c>
      <c t="n" s="7" r="E3">
        <v>-125502</v>
      </c>
      <c t="n" s="7" r="F3">
        <v>-7504</v>
      </c>
    </row>
    <row spans="1:6" r="4">
      <c t="s" s="3" r="A4">
        <v>105</v>
      </c>
    </row>
    <row spans="1:6" r="5">
      <c t="s" s="4" r="A5">
        <v>106</v>
      </c>
      <c t="n" s="5" r="B5">
        <v>30289</v>
      </c>
      <c t="n" s="5" r="D5">
        <v>30289</v>
      </c>
    </row>
    <row spans="1:6" r="6">
      <c t="s" s="4" r="A6">
        <v>107</v>
      </c>
      <c t="n" s="5" r="B6">
        <v>4099</v>
      </c>
      <c t="n" s="5" r="D6">
        <v>4099</v>
      </c>
    </row>
    <row spans="1:6" r="7">
      <c t="s" s="4" r="A7">
        <v>108</v>
      </c>
      <c t="n" s="5" r="C7">
        <v>916</v>
      </c>
    </row>
    <row spans="1:6" r="8">
      <c t="s" s="4" r="A8">
        <v>109</v>
      </c>
      <c t="n" s="5" r="B8">
        <v>7977</v>
      </c>
      <c t="n" s="7" r="C8">
        <v>9</v>
      </c>
      <c t="n" s="5" r="D8">
        <v>7968</v>
      </c>
    </row>
    <row spans="1:6" r="9">
      <c t="s" s="4" r="A9">
        <v>110</v>
      </c>
      <c t="n" s="5" r="C9">
        <v>-912</v>
      </c>
    </row>
    <row spans="1:6" r="10">
      <c t="s" s="4" r="A10">
        <v>111</v>
      </c>
      <c t="n" s="5" r="B10">
        <v>-32804</v>
      </c>
      <c t="n" s="7" r="C10">
        <v>-9</v>
      </c>
      <c t="n" s="5" r="D10">
        <v>-6689</v>
      </c>
      <c t="n" s="5" r="E10">
        <v>-26106</v>
      </c>
    </row>
    <row spans="1:6" r="11">
      <c t="s" s="4" r="A11">
        <v>112</v>
      </c>
      <c t="n" s="5" r="B11">
        <v>-10536</v>
      </c>
      <c t="n" s="5" r="E11">
        <v>-10536</v>
      </c>
    </row>
    <row spans="1:6" r="12">
      <c t="s" s="4" r="A12">
        <v>113</v>
      </c>
      <c t="n" s="5" r="B12">
        <v>-1680</v>
      </c>
      <c t="n" s="5" r="F12">
        <v>-1680</v>
      </c>
    </row>
    <row spans="1:6" r="13">
      <c t="s" s="4" r="A13">
        <v>114</v>
      </c>
      <c t="n" s="5" r="C13">
        <v>45126</v>
      </c>
    </row>
    <row spans="1:6" r="14">
      <c t="s" s="4" r="A14">
        <v>115</v>
      </c>
      <c t="n" s="7" r="B14">
        <v>404355</v>
      </c>
      <c t="n" s="7" r="C14">
        <v>451</v>
      </c>
      <c t="n" s="7" r="D14">
        <v>575232</v>
      </c>
      <c t="n" s="7" r="E14">
        <v>-162144</v>
      </c>
      <c t="n" s="7" r="F14">
        <v>-91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66</v>
      </c>
    </row>
    <row spans="1:3" r="3">
      <c t="s" s="3" r="A3">
        <v>117</v>
      </c>
    </row>
    <row spans="1:3" r="4">
      <c t="s" s="4" r="A4">
        <v>85</v>
      </c>
      <c t="n" s="7" r="B4">
        <v>-10536</v>
      </c>
      <c t="n" s="7" r="C4">
        <v>19225</v>
      </c>
    </row>
    <row spans="1:3" r="5">
      <c t="s" s="3" r="A5">
        <v>118</v>
      </c>
    </row>
    <row spans="1:3" r="6">
      <c t="s" s="4" r="A6">
        <v>78</v>
      </c>
      <c t="n" s="5" r="B6">
        <v>5716</v>
      </c>
      <c t="n" s="5" r="C6">
        <v>3446</v>
      </c>
    </row>
    <row spans="1:3" r="7">
      <c t="s" s="4" r="A7">
        <v>119</v>
      </c>
      <c t="n" s="5" r="B7">
        <v>30289</v>
      </c>
      <c t="n" s="5" r="C7">
        <v>29487</v>
      </c>
    </row>
    <row spans="1:3" r="8">
      <c t="s" s="4" r="A8">
        <v>120</v>
      </c>
      <c t="n" s="5" r="B8">
        <v>-5899</v>
      </c>
      <c t="n" s="5" r="C8">
        <v>-3387</v>
      </c>
    </row>
    <row spans="1:3" r="9">
      <c t="s" s="4" r="A9">
        <v>121</v>
      </c>
      <c t="n" s="5" r="B9">
        <v>-4527</v>
      </c>
      <c t="n" s="5" r="C9">
        <v>-465</v>
      </c>
    </row>
    <row spans="1:3" r="10">
      <c t="s" s="3" r="A10">
        <v>122</v>
      </c>
    </row>
    <row spans="1:3" r="11">
      <c t="s" s="4" r="A11">
        <v>123</v>
      </c>
      <c t="n" s="5" r="B11">
        <v>31359</v>
      </c>
      <c t="n" s="5" r="C11">
        <v>16188</v>
      </c>
    </row>
    <row spans="1:3" r="12">
      <c t="s" s="4" r="A12">
        <v>30</v>
      </c>
      <c t="n" s="5" r="B12">
        <v>-4807</v>
      </c>
      <c t="n" s="5" r="C12">
        <v>-7762</v>
      </c>
    </row>
    <row spans="1:3" r="13">
      <c t="s" s="4" r="A13">
        <v>34</v>
      </c>
      <c t="n" s="5" r="B13">
        <v>-400</v>
      </c>
      <c t="n" s="5" r="C13">
        <v>-105</v>
      </c>
    </row>
    <row spans="1:3" r="14">
      <c t="s" s="4" r="A14">
        <v>37</v>
      </c>
      <c t="n" s="5" r="B14">
        <v>-36</v>
      </c>
      <c t="n" s="5" r="C14">
        <v>313</v>
      </c>
    </row>
    <row spans="1:3" r="15">
      <c t="s" s="4" r="A15">
        <v>38</v>
      </c>
      <c t="n" s="5" r="B15">
        <v>-5860</v>
      </c>
      <c t="n" s="5" r="C15">
        <v>-1011</v>
      </c>
    </row>
    <row spans="1:3" r="16">
      <c t="s" s="4" r="A16">
        <v>39</v>
      </c>
      <c t="n" s="5" r="B16">
        <v>-4028</v>
      </c>
      <c t="n" s="5" r="C16">
        <v>13309</v>
      </c>
    </row>
    <row spans="1:3" r="17">
      <c t="s" s="4" r="A17">
        <v>42</v>
      </c>
      <c t="n" s="5" r="B17">
        <v>198</v>
      </c>
      <c t="n" s="5" r="C17">
        <v>-1612</v>
      </c>
    </row>
    <row spans="1:3" r="18">
      <c t="s" s="4" r="A18">
        <v>124</v>
      </c>
      <c t="n" s="5" r="B18">
        <v>31469</v>
      </c>
      <c t="n" s="5" r="C18">
        <v>67626</v>
      </c>
    </row>
    <row spans="1:3" r="19">
      <c t="s" s="3" r="A19">
        <v>125</v>
      </c>
    </row>
    <row spans="1:3" r="20">
      <c t="s" s="4" r="A20">
        <v>126</v>
      </c>
      <c t="n" s="5" r="B20">
        <v>-47849</v>
      </c>
      <c t="n" s="5" r="C20">
        <v>-43976</v>
      </c>
    </row>
    <row spans="1:3" r="21">
      <c t="s" s="4" r="A21">
        <v>127</v>
      </c>
      <c t="n" s="5" r="B21">
        <v>24979</v>
      </c>
      <c t="n" s="5" r="C21">
        <v>18983</v>
      </c>
    </row>
    <row spans="1:3" r="22">
      <c t="s" s="4" r="A22">
        <v>128</v>
      </c>
      <c t="n" s="5" r="B22">
        <v>-2111</v>
      </c>
      <c t="n" s="5" r="C22">
        <v>-35426</v>
      </c>
    </row>
    <row spans="1:3" r="23">
      <c t="s" s="4" r="A23">
        <v>129</v>
      </c>
      <c t="n" s="5" r="B23">
        <v>-3115</v>
      </c>
      <c t="n" s="5" r="C23">
        <v>-2456</v>
      </c>
    </row>
    <row spans="1:3" r="24">
      <c t="s" s="4" r="A24">
        <v>130</v>
      </c>
      <c t="n" s="5" r="B24">
        <v>-28096</v>
      </c>
      <c t="n" s="5" r="C24">
        <v>-62875</v>
      </c>
    </row>
    <row spans="1:3" r="25">
      <c t="s" s="3" r="A25">
        <v>131</v>
      </c>
    </row>
    <row spans="1:3" r="26">
      <c t="s" s="4" r="A26">
        <v>111</v>
      </c>
      <c t="n" s="5" r="B26">
        <v>-24991</v>
      </c>
      <c t="n" s="5" r="C26">
        <v>-105085</v>
      </c>
    </row>
    <row spans="1:3" r="27">
      <c t="s" s="4" r="A27">
        <v>132</v>
      </c>
      <c t="n" s="5" r="B27">
        <v>0</v>
      </c>
      <c t="n" s="5" r="C27">
        <v>-1175</v>
      </c>
    </row>
    <row spans="1:3" r="28">
      <c t="s" s="4" r="A28">
        <v>133</v>
      </c>
      <c t="n" s="5" r="B28">
        <v>7977</v>
      </c>
      <c t="n" s="5" r="C28">
        <v>10517</v>
      </c>
    </row>
    <row spans="1:3" r="29">
      <c t="s" s="4" r="A29">
        <v>120</v>
      </c>
      <c t="n" s="5" r="B29">
        <v>5899</v>
      </c>
      <c t="n" s="5" r="C29">
        <v>3387</v>
      </c>
    </row>
    <row spans="1:3" r="30">
      <c t="s" s="4" r="A30">
        <v>134</v>
      </c>
      <c t="n" s="5" r="B30">
        <v>-11115</v>
      </c>
      <c t="n" s="5" r="C30">
        <v>-92356</v>
      </c>
    </row>
    <row spans="1:3" r="31">
      <c t="s" s="4" r="A31">
        <v>135</v>
      </c>
      <c t="n" s="5" r="B31">
        <v>-2727</v>
      </c>
      <c t="n" s="5" r="C31">
        <v>-5554</v>
      </c>
    </row>
    <row spans="1:3" r="32">
      <c t="s" s="4" r="A32">
        <v>136</v>
      </c>
      <c t="n" s="5" r="B32">
        <v>-10469</v>
      </c>
      <c t="n" s="5" r="C32">
        <v>-93159</v>
      </c>
    </row>
    <row spans="1:3" r="33">
      <c t="s" s="4" r="A33">
        <v>137</v>
      </c>
      <c t="n" s="5" r="B33">
        <v>337673</v>
      </c>
      <c t="n" s="5" r="C33">
        <v>457733</v>
      </c>
    </row>
    <row spans="1:3" r="34">
      <c t="s" s="4" r="A34">
        <v>138</v>
      </c>
      <c t="n" s="5" r="B34">
        <v>327204</v>
      </c>
      <c t="n" s="5" r="C34">
        <v>364574</v>
      </c>
    </row>
    <row spans="1:3" r="35">
      <c t="s" s="3" r="A35">
        <v>139</v>
      </c>
    </row>
    <row spans="1:3" r="36">
      <c t="s" s="4" r="A36">
        <v>140</v>
      </c>
      <c t="n" s="5" r="B36">
        <v>0</v>
      </c>
      <c t="n" s="5" r="C36">
        <v>4659</v>
      </c>
    </row>
    <row spans="1:3" r="37">
      <c t="s" s="4" r="A37">
        <v>141</v>
      </c>
      <c t="n" s="7" r="B37">
        <v>7813</v>
      </c>
      <c t="n" s="7" r="C3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3" r="A3">
        <v>143</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s of Inco</vt:lpstr>
      <vt:lpstr>Consolidated Statements of Comp</vt:lpstr>
      <vt:lpstr>Consolidated Statement of Stock</vt:lpstr>
      <vt:lpstr>Consolidated Statements of Cash</vt:lpstr>
      <vt:lpstr>Basis of Presentation</vt:lpstr>
      <vt:lpstr>Summary of Significant Accounti</vt:lpstr>
      <vt:lpstr>Property and Equipment</vt:lpstr>
      <vt:lpstr>Net Income (Loss) per Common Sh</vt:lpstr>
      <vt:lpstr>Commitments and Contingencies</vt:lpstr>
      <vt:lpstr>Revolving Credit Facility</vt:lpstr>
      <vt:lpstr>Capitalization</vt:lpstr>
      <vt:lpstr>Stock Plans</vt:lpstr>
      <vt:lpstr>Income Taxes</vt:lpstr>
      <vt:lpstr>Summary of Significant Accoun17</vt:lpstr>
      <vt:lpstr>Summary of Significant Accoun18</vt:lpstr>
      <vt:lpstr>Property and Equipment (Tables)</vt:lpstr>
      <vt:lpstr>Net Income (Loss) per Common 20</vt:lpstr>
      <vt:lpstr>Stock Plans (Tables)</vt:lpstr>
      <vt:lpstr>Income Taxes (Tables)</vt:lpstr>
      <vt:lpstr>Summary of Significant Accoun23</vt:lpstr>
      <vt:lpstr>Summary of Significant Accoun24</vt:lpstr>
      <vt:lpstr>Summary of Significant Accoun25</vt:lpstr>
      <vt:lpstr>Property and Equipment (Detail)</vt:lpstr>
      <vt:lpstr>Property and Equipment Textual </vt:lpstr>
      <vt:lpstr>Net Income (Loss) per Common 28</vt:lpstr>
      <vt:lpstr>Net Income (Loss) per Common 29</vt:lpstr>
      <vt:lpstr>Revolving Credit Facility (Deta</vt:lpstr>
      <vt:lpstr>Capitalization (Detail)</vt:lpstr>
      <vt:lpstr>Stock Plans - Stock-Based Compe</vt:lpstr>
      <vt:lpstr>Stock Plans - Activity for Comp</vt:lpstr>
      <vt:lpstr>Stock Plans - Additional Inform</vt:lpstr>
      <vt:lpstr>Stock Plans - Assumptions Used </vt:lpstr>
      <vt:lpstr>Stock Plans - Restricted Stock </vt:lpstr>
      <vt:lpstr>Stock Plans - Employee Stock Pu</vt:lpstr>
      <vt:lpstr>Income Taxes - Additional Infor</vt:lpstr>
      <vt:lpstr>Income Taxes - Reconciliation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5:47:34Z</dcterms:created>
  <dcterms:modified xmlns:dcterms="http://purl.org/dc/terms/" xmlns:xsi="http://www.w3.org/2001/XMLSchema-instance" xsi:type="dcterms:W3CDTF">2015-10-29T15:47:34Z</dcterms:modified>
  <dc:title xmlns:dc="http://purl.org/dc/elements/1.1/">Untitled</dc:title>
  <dc:description xmlns:dc="http://purl.org/dc/elements/1.1/"/>
  <dc:subject xmlns:dc="http://purl.org/dc/elements/1.1/"/>
  <cp:keywords/>
  <cp:category/>
</cp:coreProperties>
</file>